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EARNINGS PER SHARE - Additiona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OMPREHENSIVE INCOME (LOSS)" sheetId="13" state="visible" r:id="rId13"/>
    <sheet xmlns:r="http://schemas.openxmlformats.org/officeDocument/2006/relationships" name="GOODWILL, TRADE NAMES, AND OTHE" sheetId="14" state="visible" r:id="rId14"/>
    <sheet xmlns:r="http://schemas.openxmlformats.org/officeDocument/2006/relationships" name="DEBT" sheetId="15" state="visible" r:id="rId15"/>
    <sheet xmlns:r="http://schemas.openxmlformats.org/officeDocument/2006/relationships" name="DERIVATIVE"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SEGMENT DATA"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CENT ACCOUNTING PRONOUNCEM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GOODWILL, TRADE NAMES, AND OT29"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 DATA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 Advantage RN (De" sheetId="36" state="visible" r:id="rId36"/>
    <sheet xmlns:r="http://schemas.openxmlformats.org/officeDocument/2006/relationships" name="REVENUE RECOGNITION - Additiona" sheetId="37" state="visible" r:id="rId37"/>
    <sheet xmlns:r="http://schemas.openxmlformats.org/officeDocument/2006/relationships" name="ACQUISITIONS - Narrative (Detai" sheetId="38" state="visible" r:id="rId38"/>
    <sheet xmlns:r="http://schemas.openxmlformats.org/officeDocument/2006/relationships" name="REVENUE RECOGNITION - Disaggreg" sheetId="39" state="visible" r:id="rId39"/>
    <sheet xmlns:r="http://schemas.openxmlformats.org/officeDocument/2006/relationships" name="ACQUISITIONS - Pro Forma (Detai" sheetId="40" state="visible" r:id="rId40"/>
    <sheet xmlns:r="http://schemas.openxmlformats.org/officeDocument/2006/relationships" name="EARNINGS PER SHARE - Components" sheetId="41" state="visible" r:id="rId41"/>
    <sheet xmlns:r="http://schemas.openxmlformats.org/officeDocument/2006/relationships" name="COMPREHENSIVE INCOME (LOSS) (De" sheetId="42" state="visible" r:id="rId42"/>
    <sheet xmlns:r="http://schemas.openxmlformats.org/officeDocument/2006/relationships" name="GOODWILL, TRADE NAMES, AND OT43" sheetId="43" state="visible" r:id="rId43"/>
    <sheet xmlns:r="http://schemas.openxmlformats.org/officeDocument/2006/relationships" name="GOODWILL, TRADE NAMES, AND OT44" sheetId="44" state="visible" r:id="rId44"/>
    <sheet xmlns:r="http://schemas.openxmlformats.org/officeDocument/2006/relationships" name="GOODWILL, TRADE NAMES, AND OT45" sheetId="45" state="visible" r:id="rId45"/>
    <sheet xmlns:r="http://schemas.openxmlformats.org/officeDocument/2006/relationships" name="DEBT - Long- Term Debt (Details" sheetId="46" state="visible" r:id="rId46"/>
    <sheet xmlns:r="http://schemas.openxmlformats.org/officeDocument/2006/relationships" name="DEBT - Debt Maturities (Details" sheetId="47" state="visible" r:id="rId47"/>
    <sheet xmlns:r="http://schemas.openxmlformats.org/officeDocument/2006/relationships" name="DEBT - Amendment And Restated S" sheetId="48" state="visible" r:id="rId48"/>
    <sheet xmlns:r="http://schemas.openxmlformats.org/officeDocument/2006/relationships" name="DEBT - Consolidated Net Leverag" sheetId="49" state="visible" r:id="rId49"/>
    <sheet xmlns:r="http://schemas.openxmlformats.org/officeDocument/2006/relationships" name="DEBT - Private Placement of Con" sheetId="50" state="visible" r:id="rId50"/>
    <sheet xmlns:r="http://schemas.openxmlformats.org/officeDocument/2006/relationships" name="DERIVATIVE - Additional Informa" sheetId="51" state="visible" r:id="rId51"/>
    <sheet xmlns:r="http://schemas.openxmlformats.org/officeDocument/2006/relationships" name="FAIR VALUE MEASUREMENTS - Estim"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Finan" sheetId="55" state="visible" r:id="rId55"/>
    <sheet xmlns:r="http://schemas.openxmlformats.org/officeDocument/2006/relationships" name="STOCKHOLDERS' EQUITY - Narrativ" sheetId="56" state="visible" r:id="rId56"/>
    <sheet xmlns:r="http://schemas.openxmlformats.org/officeDocument/2006/relationships" name="STOCKHOLDERS' EQUITY - Summary " sheetId="57" state="visible" r:id="rId57"/>
    <sheet xmlns:r="http://schemas.openxmlformats.org/officeDocument/2006/relationships" name="SEGMENT DATA - Narrative (Detai" sheetId="58" state="visible" r:id="rId58"/>
    <sheet xmlns:r="http://schemas.openxmlformats.org/officeDocument/2006/relationships" name="SEGMENT DATA - Information on O"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8</t>
  </si>
  <si>
    <t>Apr. 30, 2018</t>
  </si>
  <si>
    <t>Document and Entity Information [Abstract]</t>
  </si>
  <si>
    <t>Trading Symbol</t>
  </si>
  <si>
    <t>CCRN</t>
  </si>
  <si>
    <t>Entity Registrant Name</t>
  </si>
  <si>
    <t>CROSS COUNTRY HEALTHCARE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 of allowances of $3,640 in 2018 and $3,688 in 2017</t>
  </si>
  <si>
    <t>Prepaid expenses</t>
  </si>
  <si>
    <t>Insurance recovery receivable</t>
  </si>
  <si>
    <t>Other current assets</t>
  </si>
  <si>
    <t>Total current assets</t>
  </si>
  <si>
    <t>Property and equipment, net of accumulated depreciation of $31,794 in 2018 and $30,678 in 2017</t>
  </si>
  <si>
    <t>Goodwill</t>
  </si>
  <si>
    <t>Trade names</t>
  </si>
  <si>
    <t>Other intangible assets, net</t>
  </si>
  <si>
    <t>Non-current deferred tax assets</t>
  </si>
  <si>
    <t>Other non-current assets</t>
  </si>
  <si>
    <t>Total assets</t>
  </si>
  <si>
    <t>Current liabilities:</t>
  </si>
  <si>
    <t>Accounts payable and accrued expenses</t>
  </si>
  <si>
    <t>Accrued compensation and benefits</t>
  </si>
  <si>
    <t>Current portion of long-term debt</t>
  </si>
  <si>
    <t>Other current liabilities</t>
  </si>
  <si>
    <t>Total current liabilities</t>
  </si>
  <si>
    <t>Long-term debt, less current portion</t>
  </si>
  <si>
    <t>Long-term accrued claims</t>
  </si>
  <si>
    <t>Contingent consideration</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Cross Country Healthcare, Inc. stockholders' equity</t>
  </si>
  <si>
    <t>Noncontrolling interest in subsidiar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and equipment, accumulated depreciation</t>
  </si>
  <si>
    <t>Condensed Consolidated Statements of Operations - USD ($) shares in Thousands, $ in Thousands</t>
  </si>
  <si>
    <t>Mar. 31, 2017</t>
  </si>
  <si>
    <t>Income Statement [Abstract]</t>
  </si>
  <si>
    <t>Revenue from services</t>
  </si>
  <si>
    <t>Operating expenses:</t>
  </si>
  <si>
    <t>Direct operating expenses</t>
  </si>
  <si>
    <t>Selling, general and administrative expenses</t>
  </si>
  <si>
    <t>Bad debt expense</t>
  </si>
  <si>
    <t>Depreciation and amortization</t>
  </si>
  <si>
    <t>Acquisition-related contingent consideration</t>
  </si>
  <si>
    <t>Acquisition and integration costs</t>
  </si>
  <si>
    <t>Restructuring costs</t>
  </si>
  <si>
    <t>Total operating expenses</t>
  </si>
  <si>
    <t>Income from operations</t>
  </si>
  <si>
    <t>Other expenses (income):</t>
  </si>
  <si>
    <t>Interest expense</t>
  </si>
  <si>
    <t>Gain on derivative liability</t>
  </si>
  <si>
    <t>Loss on early extinguishment of debt</t>
  </si>
  <si>
    <t>Other income, net</t>
  </si>
  <si>
    <t>Income (loss) before income taxes</t>
  </si>
  <si>
    <t>Income tax expense</t>
  </si>
  <si>
    <t>Consolidated net income (loss)</t>
  </si>
  <si>
    <t>Less: Net income attributable to noncontrolling interest in subsidiary</t>
  </si>
  <si>
    <t>Net income (loss) attributable to common shareholders</t>
  </si>
  <si>
    <t>Net income (loss) per share attributable to common shareholders - Basic (in dollars per share)</t>
  </si>
  <si>
    <t>Net income (loss) per share attributable to common shareholders - Diluted (in dollars per share)</t>
  </si>
  <si>
    <t>Weighted average common shares outstanding:</t>
  </si>
  <si>
    <t>Basic (shares)</t>
  </si>
  <si>
    <t>Diluted (shares)</t>
  </si>
  <si>
    <t>Condensed Consolidated Statements of Comprehensive Income (Loss) - USD ($) $ in Thousands</t>
  </si>
  <si>
    <t>Statement of Comprehensive Income [Abstract]</t>
  </si>
  <si>
    <t>Other comprehensive (loss) income, before income tax:</t>
  </si>
  <si>
    <t>Unrealized foreign currency translation (loss) gain</t>
  </si>
  <si>
    <t>Net change in fair value of hedging transactions</t>
  </si>
  <si>
    <t>Other comprehensive (loss) income, before income taxes</t>
  </si>
  <si>
    <t>Income tax benefit related to foreign currency translation adjustments</t>
  </si>
  <si>
    <t>Income tax benefit related to change in fair value of hedging transactions</t>
  </si>
  <si>
    <t>Other comprehensive (loss) income, net of tax</t>
  </si>
  <si>
    <t>Comprehensive income (loss)</t>
  </si>
  <si>
    <t>Comprehensive income (loss) attributable to common shareholders</t>
  </si>
  <si>
    <t>Condensed Consolidated Statements of Cash Flows - USD ($) $ in Thousands</t>
  </si>
  <si>
    <t>Cash flows from operating activities</t>
  </si>
  <si>
    <t>Adjustments to reconcile net income (loss) to net cash provided by operating activities:</t>
  </si>
  <si>
    <t>Provision for allowances</t>
  </si>
  <si>
    <t>Deferred income tax expense</t>
  </si>
  <si>
    <t>Equity compensation</t>
  </si>
  <si>
    <t>Other non-cash costs</t>
  </si>
  <si>
    <t>Changes in operating assets and liabilities:</t>
  </si>
  <si>
    <t>Accounts receivable</t>
  </si>
  <si>
    <t>Prepaid expenses and other assets</t>
  </si>
  <si>
    <t>Other liabilities</t>
  </si>
  <si>
    <t>Net cash provided by operating activities</t>
  </si>
  <si>
    <t>Cash flows from investing activities</t>
  </si>
  <si>
    <t>Acquisition-related settlements</t>
  </si>
  <si>
    <t>Purchases of property and equipment</t>
  </si>
  <si>
    <t>Net cash used in investing activities</t>
  </si>
  <si>
    <t>Cash flows from financing activities</t>
  </si>
  <si>
    <t>Principal payments on Term Loans</t>
  </si>
  <si>
    <t>Convertible Note cash payment</t>
  </si>
  <si>
    <t>Extinguishment fees</t>
  </si>
  <si>
    <t>Stock repurchase and retirement</t>
  </si>
  <si>
    <t>Other</t>
  </si>
  <si>
    <t>Net cash used in financing activities</t>
  </si>
  <si>
    <t>Effect of exchange rate changes on cash</t>
  </si>
  <si>
    <t>Change in cash and cash equivalents</t>
  </si>
  <si>
    <t>Cash and cash equivalents at beginning of period</t>
  </si>
  <si>
    <t>Cash and cash equivalents at end of period</t>
  </si>
  <si>
    <t>EARNINGS PER SHARE - Additional Information - shares</t>
  </si>
  <si>
    <t>Earnings Per Share [Abstract]</t>
  </si>
  <si>
    <t>Dilutive convertible notes (shares)</t>
  </si>
  <si>
    <t>ORGANIZATION AND BASIS OF PRESENTATION</t>
  </si>
  <si>
    <t>Organization, Consolidation and Presentation of Financial Statements [Abstract]</t>
  </si>
  <si>
    <t>ORGANIZATION AND BASIS OF PRESENTATION 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Cross Country Talent Acquisition Group, LLC (formerly InteliStaf of Oklahoma,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18 . These unaudited interim condensed consolidated financial statements should be read in conjunction with the audited consolidated financial statements and notes thereto for the year ended December 31, 2017 included in the Company’s Annual Report on Form 10-K as filed with the Securities and Exchange Commission. The December 31, 2017 condensed consolidated balance sheet included herein was derived from the December 31, 2017 audited consolidated balance sheet included in the Company’s Annual Report on Form 10-K. Certain prior period amounts have been reclassified to conform to the current year presentation on the condensed consolidated statements of cash flows.</t>
  </si>
  <si>
    <t>SUMMARY OF SIGNIFICANT ACCOUNTING POLICIES</t>
  </si>
  <si>
    <t>Accounting Policies [Abstract]</t>
  </si>
  <si>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Allowances We maintain an allowance for doubtful accounts for estimated losses resulting from the inability of our customers to make required payments, which results in a provision for bad debt expense. We determine the adequacy of this allowance by continually evaluating individual customer receivables, considering the customer’s financial condition, credit history and current economic conditions. If the financial condition of our customers were to deteriorate, resulting in an impairment of their ability to make payments, additional allowances may be required. We write-off specific accounts based on an ongoing review of collectability as well as our past experience with the customer. In addition, we maintain a sales allowance for customer disputes which may arise in the ordinary course of business, which is recorded as contra-revenue. Historically, losses on uncollectible accounts and sales allowances have not exceeded our allowances.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and exit costs. Reconciliations of the beginning and ending total restructuring liability balances are presented below: Three Months Ended March 31, 2018 On-Going Benefit Costs Exit Costs (amounts in thousands) Balance at beginning of period $ 87 $ 441 Charged to restructuring costs 435 — Payments (10 ) (54 ) Balance at end of period $ 512 $ 387 Derivative Financial Instruments The Company is exposed to interest rate risk due to the outstanding senior secured term loan entered into on August 1, 2017 with a variable interest rate. As a result, it has entered into an interest rate swap agreement to effectively convert a portion of its variable interest payments to a fixed rate. The principal objective of the interest rate swap is to eliminate or reduce the variability of the cash flows in those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ASC) 815, Derivatives and Hedging . As the critical terms of the hedging instrument and the hedged forecasted transaction are the same, the Company has concluded that changes in the cash flows attributable to the risk being hedged are expected to completely offset at inception and on an ongoing basis. Changes in the fair value of an interest rate swap agreement designated as a cash flow hedge are recorded as a component of accumulated other comprehensive income (loss), net of deferred taxes, within stockholders’ equity and are amortized to interest expense over the term of the related debt as the interest payments are made. As of March 31, 2018, the fair value of the interest rate swap agreement was not material. Future interest rate swap payments will be included in net cash provided by operating activities on the Company’s consolidated statement of cash flows. In conjunction with entering into the interest rate swap agreement, the Company early adopted ASU 2017-12, Derivative and Hedging (Topic 815) to simplify the application of hedge accounting. See Note 9 - Derivative for full disclosures of the interest rate swap agreement entered into in the first quarter of 2018. Recently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amended by ASU No. 2018-05, Income Taxes (Topic 740): Amendments to SEC Paragraphs Pursuant to SEC Staff Accounting Bulletin No. 118. The amendments allow a reclassification from accumulated other comprehensive income to retained earnings for stranded tax effects resulting from the Tax Cuts and Jobs Act (2017 Tax Act), and require certain disclosures about stranded tax effects. The guidance that requires that the effect of a change in tax laws or rates be included in income is not affected. The amendments would have been effective for the Company in the first quarter of 2019. Adoption of the standard was to be applied either in the period of adoption or retrospectively to each period in which the effect of the change in the United States federal corporate tax rate in the 2017 Tax Act is recognized. Early adoption was permitted. The Company adopted this standard in the first quarter of 2018, resulting in the reclassification of a $0.2 million benefit, the stranded tax effect, from retained earnings to accumulated other comprehensive income (loss). In the first quarter of 2018, the Company adopted ASU No. 2014-09, Revenue from Contracts with Customers (Topic 606) . ASU 2014-09 introduces a new five-step revenue recognition model in which an entity recognizes revenue when its customer obtains control of promised goods or service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See Note 3 - Revenue Recognition for additional accounting policy and related disclosures. The Company elected to adopt the standard using a modified retrospective method, which only impacts contracts not completed as of December 31, 2017.</t>
  </si>
  <si>
    <t>ACQUISITIONS</t>
  </si>
  <si>
    <t>Business Combinations [Abstract]</t>
  </si>
  <si>
    <t>ACQUISITIONS Advantage RN Effective July 1, 2017, the Company acquired all of the assets of Advantage RN, LLC and its subsidiaries (collectively, Advantage) for cash consideration of $86.6 million , net of cash acquired. The total purchase price of $88.0 million was subject to a net working capital reduction of $0.6 million at the closing and an additional $0.8 million was received during the third quarter of 2017 as the final adjustment for net working capital. Additionally, $0.6 million of the purchase price was deferred as of the closing and is due the seller within 20 months, less any Cobra and healthcare payments incurred by the Company on behalf of the seller. As of March 31, 2018, approximately $0.4 million has been paid for claims and the remaining $0.2 million liability is included in other current liabilities on the Company’s balance sheet.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leaving a balance of $7.2 million , with the escrow to cover post-close liabilities remaining unchanged. The Company financed the purchase using $19.9 million in available cash and $66.9 million in borrowing under its Credit Facility, including a $40.0 million incremental term loan, which was subsequently refinanced on August 1, 2017. See Note 8 - Debt for further information. The transaction is treated as a purchase of assets for income tax purposes. Advantage is primarily a travel nurse staffing company that deploys many of its nurses through MSPs and Vendor Management Systems, and Advantage maintains direct relationships with many hospitals throughout the United States. This was a strategic acquisition to help the Company fill its recent MSP contract wins, and for revenue growth. The acquisition has been accounted for in accordance with FASB ASC 805, Business Combinations , using the acquisition method of accounting. As such, the results of Advantage from July 1, 2017 are included in the Company's consolidated statement of operations. The acquisition results have been substantially aggregated with the Company's Nurse and Allied Staffing business segment and the associated goodwill related to the acquisition of Advantage is fully allocated to Nurse and Allied Staffing. Pro Forma Financial Information The following unaudited pro forma financial information approximates the consolidated results of operations of the Company as if the Advantage acquisition had occurred as of January 1, 2017,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0.2 million for the three months ended March 31, 2017.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 among other adjustments that could be made in the future but are not factually supportable on the date of the transaction. Three Months Ended March 31, 2017 (unaudited, amounts in thousands except per share data) Revenue from services $ 233,573 Net loss attributable to common shareholders $ (874 ) Net loss per common share attributable to common shareholders - basic $ (0.03 ) Net loss per common share attributable to common shareholders - diluted $ (0.05 ) US Resources Healthcare On December 1, 2016, the Company completed the acquisition of a recruitment process outsourcing business, US Resources Healthcare, LLC (USR). This acquisition expands the Company's workforce solutions offerings to deliver financial and operating efficiencies through labor optimization services while enhancing the quality of care. The agreement specified that the sellers were eligible to receive additional purchase price consideration of $4.5 million , with a maximum of $1.0 million for 2017, $2.0 million for 2018, and $1.5 million for 2019, based on attainment of specific performance criteria achieved in each of those years. The earnout for 2017 was not achieved. As of March 31, 2018, the fair value of the remaining obligations was estimated at $0.2 million and is included in other current liabilities and contingent consideration on the condensed consolidated balance sheets. See Note 10 - Fair Value Measurements. Mediscan On October 30, 2015, the Company completed the acquisition of all of the membership interests of New Mediscan II, LLC, Mediscan Diagnostic Services, LLC, and Mediscan Nursing Staffing, LLC (collectively, Mediscan). Earnouts related to the attainment of specific performance criteria in 2016 and 2017 were not achieved. In connection with the Mediscan acquisition, the Company also assumed contingent purchase price liabilities for a previously acquired business that are payable annually based on specific performance criteria for the 2016 through 2019 years. As of March 31, 2018, payments related to the year 2018 are limited to $0.3 million and 2019 is uncapped. During the three months ended March 31, 2018, the Company paid $0.1 million related to the year 2017. As of March 31, 2018, the fair value of the remaining obligations was estimated at $5.3 million and is included in other current liabilities and contingent consideration on the condensed consolidated balance sheets. See Note 10 - Fair Value Measurements.</t>
  </si>
  <si>
    <t>REVENUE RECOGNITION</t>
  </si>
  <si>
    <t>Revenue from Contract with Customer [Abstract]</t>
  </si>
  <si>
    <t>REVENUE RECOGNITION Revenue Recognition Revenue from the Company’s services is recognized when control of the promised services are transferred to the Company’s customers, in an amount that reflects the consideration it expects to receive in exchange for the service. The Company has concluded that transfer of control of its staffing services, which represents the majority of its revenues, occurs over time as the services are provided, which is consistent with revenue recognition under the prior guidance. The following is a description of the nature, amount, timing and uncertainty of revenue and cash flows from which the Company generates revenue. Temporary Staffing Revenue Revenue from temporary staffing is recognized as control of the services are transferred over time, and is based on hours worked by the Company’s field staff. The Company recognizes the majority of its revenue at the contractual amount the Company has the right to invoice for services completed to date. Generally, billing to customers occurs weekly or bi-weekly aligned with the payment of services to the temporary staff with payment terms of 15 to 60 days. Accounts receivable includes estimated revenue for employees’ and independent contractors’ time worked but not yet invoiced. At March 31, 2018 and December 31, 2017, the Company's estimate of amounts that had been worked but had not been billed totaled $35.4 million and $41.8 million , respectively, and are included in accounts receivable on the consolidated balance sheets. Other Service Revenue The Company offers other optional services to its customers that are transferred over time including: managed service programs (MSP) providing agency services (as further described below in Gross versus Net Policies), recruitment process outsourcing (RPO), other outsourcing services, and retained search services, which is less than 5% of its consolidated revenue for the three months ended March 31, 2018 and March 31, 2017. Generally, billing and payment terms for MSP agency services is consistent with temporary staffing as the customers are similar or the same. Revenue from these services are recognized based on the contractual amount for services completed to date which best depicts the transfer of control of services. For the Company’s RPO, other outsourcing, and retained search services revenue is generally recognized in the amount to which the entity has a right to invoice which corresponds directly with the value to the customer. The Company does not, in the ordinary course of business, offer warranties or refunds. Gross Versus Net Policies The Company records revenue on a gross basis as a principal or on a net basis as an agent depending on the contracted arrangement, as follows: Managed Service Programs The Company has certain contracts with acute care facilities to provide comprehensive services through its MSPs. Under these contract arrangements, the Company fulfills the customer’s order with either one of its healthcare professionals or a third-party's professionals (subcontractors). If its healthcare professional is used, the Company determined that it acts as a principal in the arrangement, as the Company is considered the employer of record. Accordingly, revenue is reported on a gross basis on the consolidated statements of operations. If a subcontractor healthcare professional is used, the customer is invoiced for such services and a subcontractor liability is recorded in accrued expenses, but only the resulting administrative fee is recognized as revenue. The subcontractor is generally paid after the Company has received payment from its customer. The Company determined that it acts as an agent in these arrangements as the Company does not control the services before they are transferred. Accordingly, revenue is reported on a net basis on the consolidated statements of operations. Physician Staffing The Physician Staffing business enters into contracts with its healthcare customers to provide temporary staffing services. The Company uses independent contractors for these services. The Company determined that it acts as a principal in this arrangement and, therefore, revenue is reported on a gross basis on the consolidated statements of operations. The following table presents our revenues disaggregated by revenue source. Sales and usage-based taxes are excluded from revenue. March 31, 2018 Nurse Physician Other Human Total (amounts in thousands) Temporary Staffing Services $ 181,139 $ 20,230 $ — $ 201,369 Other Services 3,966 1,330 3,623 8,919 Total $ 185,105 $ 21,560 $ 3,623 $ 210,288 Contract Costs All contract fulfillment costs are expensed as incurred to direct operating expenses. With respect to FASB ASC 606, Revenue from Contracts with Customers , there were no contract assets or material contract liabilities as of March 31, 2018 and December 31, 2017. Practical Expedients and Exemptions For the Company’s contracts that have an original duration of one year or less, the Company uses the practical expedients and has elected to recognize any incremental costs of obtaining these contracts as expensed when incurred. Further,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EARNINGS PER SHARE</t>
  </si>
  <si>
    <t>EARNINGS PER SHARE The following table sets forth the components of the numerator and denominator for the computation of the basic and diluted earnings per share: Three Months Ended March 31, 2018 2017 (amounts in thousands, except per share data) Numerator: Net income (loss) attributable to common shareholders - Basic $ 1,642 $ (2,010 ) Interest on Convertible Notes — 694 Gain on derivative liability — (1,581 ) Net income (loss) attributable to common shareholders - Diluted $ 1,642 $ (2,897 ) Denominator: Weighted average common shares - Basic 35,803 32,872 Effective of diluted shares: Share-based awards 284 674 Convertible Notes — 2,934 Weighted average common shares - Diluted 36,087 36,480 Net income (loss) per share attributable to common shareholders - Basic $ 0.05 $ (0.06 ) Net income (loss) per share attributable to common shareholders - Diluted $ 0.05 $ (0.08 ) For the quarter ended March 31, 2017, no tax benefits were assumed in the weighted average share calculation due to the Company's net operating loss position. The Convertible Notes were repaid in full on March 17, 2017. Applying the if-converted method, 2,934,271 shares (the weighted average shares outstanding through March 17, 2017) were included in diluted weighted average shares for the three months ended March 31, 2017 because their effect was dilutive.</t>
  </si>
  <si>
    <t>COMPREHENSIVE INCOME (LOSS)</t>
  </si>
  <si>
    <t>Equity [Abstract]</t>
  </si>
  <si>
    <t>COMPREHENSIVE INCOME (LOSS) Total comprehensive income (loss) includes net income or loss, foreign currency translation adjustments, and net change in derivative transaction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pproximately $1.4 million at March 31, 2018 and $1.2 million at December 31, 2017 . The cumulative impact of net changes in derivative instruments included in other comprehensive loss in the condensed consolidated balance sheets was approximately $0.2 million at March 31, 2018. See Note 9 - Derivative. There was no income tax impact related to foreign currency translation adjustments for the three month period ended March 31, 2017 .</t>
  </si>
  <si>
    <t>GOODWILL, TRADE NAMES, AND OTHER INTANGIBLE ASSETS</t>
  </si>
  <si>
    <t>Goodwill and Intangible Assets Disclosure [Abstract]</t>
  </si>
  <si>
    <t>GOODWILL, TRADE NAMES, AND OTHER INTANGIBLE ASSETS The Company had the following acquired intangible assets: March 31, 2018 December 31, 2017 Gross Carrying Amount Accumulated Amortization Net Carrying Amount Gross Carrying Amount Accumulated Amortization Net Carrying Amount (amounts in thousands) Intangible assets subject to amortization: Databases $ 42,909 $ 19,461 $ 23,448 $ 42,909 $ 18,702 $ 24,207 Customer relationships 55,524 26,734 28,790 55,524 25,912 29,612 Non-compete agreements 3,919 3,626 293 3,919 3,600 319 Trade names 7,716 1,062 6,654 7,716 878 6,838 Other intangible assets, net $ 110,068 $ 50,883 $ 59,185 $ 110,068 $ 49,092 $ 60,976 Intangible assets not subject to amortization: Trade names 26,702 26,702 $ 85,887 $ 87,678 As of March 31, 2018 , estimated annual amortization expense is as follows: Years Ending December 31: (amounts in thousands) 2018 $ 5,375 2019 7,132 2020 7,027 2021 6,819 2022 6,743 Thereafter 26,089 $ 59,185 As of March 31, 2018, the Company performed a qualitative assessment of each of its reporting units and determined it was less-likely-than-not that the fair value of its reporting units dropped below their carrying value. As a result, management concluded that no impairment testing was warranted as of March 31, 2018. Although management believes that the Company's current estimates and assumptions are reasonable and supportable, there can be no assurance that the estimates and assumptions made for purposes of the impairment testing will prove to be accurate predictions of future performance. As of March 31, 2018 and December 31, 2017, goodwill by reporting segment was: $88.2 million for Nurse and Allied Staffing, $20.0 million for Physician Staffing, and $9.4 million for Other Human Capital Management Services, totaling $117.6 million .</t>
  </si>
  <si>
    <t>DEBT</t>
  </si>
  <si>
    <t>Debt Disclosure [Abstract]</t>
  </si>
  <si>
    <t>DEBT The Company's long-term debt consists of the following: March 31, 2018 December 31, 2017 Principal Debt Issuance Costs Principal Debt Issuance Costs (amounts in thousands) Term Loan, interest 3.91% and 3.61% at March 31, 2018 and December 31, 2017, respectively $ 98,750 $ (811 ) $ 100,000 $ (866 ) Less current portion (5,625 ) — (6,875 ) — Long-term debt $ 93,125 $ (811 ) $ 93,125 $ (866 ) As of March 31, 2018 , the aggregate scheduled maturities of the term loan are as follows: Term Loan (amounts in thousands) Through Years Ending December 31: 2018 $ 5,625 2019 7,500 2020 8,125 2021 10,000 2022 67,500 Thereafter — Total $ 98,750 Amended and Restated Senior Credit Facility The Company has an Amended and Restated Credit Agreement entered into August 1, 2017 (Amended and Restated Credit Agreement) with a maturity date of July 31, 2022, including a term loan of $100.0 million (Amended Term Loan) and a $115.0 million revolving credit facility (Amended Revolving Credit Facility) (together with the Amended Term Loan, the Amended Credit Facilities). The Amended Revolving Credit Facility includes a subfacility for swingline loans up to an amount not to exceed $15.0 million , and a $35.0 million sublimit for the issuance of standby letters of credit. The Amended and Restated Credit Agreement includes an accordion feature permitting the Company, subject to certain conditions, to increase the aggregate amount of the commitments under the Amended Revolving Credit Facility or establish one or more additional term loans in an aggregate amount not to exceed $50.0 million with optional additional commitments from existing lenders or new commitments from additional lenders. Borrowings under the Amended Term Loan are payable in quarterly installments, which commenced January 2, 2018, in an aggregate per annum amount equal to 5% for the first four installments, 7.5% for the next eight installments, and 10% for the remaining installments; provided that, to the extent not previously paid, the aggregate unpaid principal balance would be due and payable on the maturity date. Subject to the Amended and Restated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but less than 2.00:1.00 2.00% 1.00% 0.30% III Greater than or equal to 2.00:1.00 but less than 2.50:1.00 2.25% 1.25% 0.30% IV Greater than or equal to 2.50:1.00 but less than 3.00:1.00 2.50% 1.50% 0.35% V Greater than or equal to 3.00:1.00 2.75% 1.75% 0.40% As of March 31, 2018 , the Amended Term Loan and Amended Revolving Credit Facility bore interest at a rate equal to One Month LIBOR plus 2.25% . The interest rate is subject to an increase of 2.00% if an event of default exists under the Amended and Restated Credit Agreement. The Company is required to pay a commitment fee on the average daily unused portion of the Amended Revolving Credit Facility, based on the Applicable Margin which is 0.30% as of March 31, 2018 . During the three months ended March 31, 2018, the Company entered into an interest rate swap to reduce its exposure to fluctuations in the interest rates associated with its debt. See Note 9 - Derivative. The Company has the right at any time and from time to time to prepay any borrowing, in whole or in part, without premium or penalty, by giving irrevocable written notice (or telephonic notice promptly confirmed in writing) except that such notice shall be revocable if a prepayment is being made in anticipation of concluding a financing arrangement, and the Company is ultimately unable to secure such financing arrangement. The Company is required to prepay the Amended Credit Facilities under certain circumstances including from net cash proceeds from asset sales or dispositions in excess of certain thresholds, as well as from net cash proceeds from the issuance of certain debt by the Company. The Amended and Restated Credit Agreement contains customary representations, warranties, and affirmative covenants. The Amended and Restated Credit Agreement also contains customary negative covenants, subject to some exceptions, on (i) indebtedness and preferred equity, (ii) liens, (iii) fundamental changes, (iv) investments, (v) restricted payments, and (vi) sale of assets and certain other restrictive agreements. The Amended and Restated Credit Agreement also contains customary events of default, such as payment defaults, cross-defaults to other material indebtedness, bankruptcy and insolvency, the occurrence of a defined change in control and the failure to observe the negative covenants and other covenants related to the operation of the Company’s business. The Amended and Restated Credit Agreement also includes two financial covenants: (i) limiting a maximum Consolidated Total Leverage ratio (as defined therein) to be no greater than 3.50 :1.00 for the fiscal quarters ending through June 30, 2018, 3.25 :1.00 for the fiscal quarters ending September 30, 2018 through June 30, 2019, and 3.00 :1.00 for each fiscal quarter ending thereafter and as adjusted pursuant to a Qualified Permitted Acquisition (as defined therein); and (ii) requiring a minimum Consolidated Fixed Charge Coverage ratio (as defined therein) as of the end of each fiscal quarter of 1.50 :1.00. As of March 31, 2018 , the Company was in compliance with the financial covenants and other covenants contained in the Amended and Restated Credit Agreement. The obligations under the Amended and Restated Credit Agreement are guaranteed by all of the Company’s domestic wholly-owned subsidiaries and are secured by a first-priority security interest in the Collateral (as defined therein). As of March 31, 2018 , the Company had $21.6 million letters of credit outstanding and $93.4 million available under the Amended Revolving Credit Facility. The letters of credit relate to the Company’s workers’ compensation and professional liability insurance policies. Convertible Notes The Company and certain of its domestic subsidiaries had a Convertible Note Purchase Agreement (the Note Purchase Agreement), with certain note holders (collectively, the Noteholders) for an aggregate of $25.0 million of Convertible Notes. Subject to certain exceptions, the Company was not permitted to redeem the Convertible Notes until June 30, 2017. On March 17, 2017, the Company paid in full the Convertible Notes. In connection with the repayment, the Company issued to the Noteholders an aggregate of 3,175,584 shares of Common Stock, par value $0.0001 , and cash in the aggregate amount of $5.6 million (of which $5.0 million is included in repayment of debt and $0.6 million is presented as extinguishment fees, both within financing activities on the condensed consolidated statements of cash flows). Upon derecognition of the net carrying amounts of the Convertible Notes (the remaining $20.0 million after the $5.0 million cash payment) and derivative liability ( $26.0 million ), the Company recognized a non-cash charge of $5.0 million as loss on early extinguishment and a non-cash addition to additional paid-in capital of $46.0 million for the fair value of the shares, which is not presented on the condensed consolidated statements of cash flows. The loss on early extinguishment of debt in the three months ended March 31, 2017 includes the write-off of unamortized loan fees and remaining interest due through the Forced Conversion date (defined below) of June 30, 2017. The Convertible Notes were convertible at the option of the holders thereof at any time into shares of the Common Stock at a conversion price of $7.10 per share, or 3,521,126 shares of Common Stock. After three years from the issuance date, the Company had the right to force a conversion of the Convertible Notes if the volume-weighted average price (VWAP) per share of its Common Stock exceeded 125% of the then conversion price for 20 days of a 30 day trading period (Forced Conversion date). The Convertible Notes bore interest at a rate of 8.00% per annum, payable in quarterly cash installments. The Convertible Notes would have matured on June 30, 2020, unless earlier repurchased, redeemed or converted.</t>
  </si>
  <si>
    <t>DERIVATIVE</t>
  </si>
  <si>
    <t>Derivative Instruments and Hedging Activities Disclosure [Abstract]</t>
  </si>
  <si>
    <t>DERIVATIVE In March 2018, the Company entered into an interest rate swap, with an effective date of April 2, 2018 and termination date of August 1, 2022. No initial investments were made to enter into the agreement. The interest rate swap agreement requires the Company to pay a fixed rate to the respective counterparty of 2.627% per annum on an amortizing notional amount beginning at $48.8 million (corresponding with its term loan payment schedule), and to receive from the respective counterparty, interest payments based on the applicable notional amounts and 1 month USD LIBOR, with no exchanges of notional amounts. The interest rate swap effectively fixes the interest rate on 50% of the amortizing balance of the Company’s term debt, exclusive of the credit spread on the debt.</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deferred compensation liability included in other long-term liabilities, interest rate swap agreements included in other current liabilities, and contingent consideration liabilities. Deferred compensation —The Company utilizes Level 1 inputs to value its deferred compensation liabilities. The Company’s deferred compensation liabilities are measured using publicly available indices that define the liability amounts, as per the plan documents. Interest rate swap agreement —The Company utilized Level 2 inputs to value its interest rate swap agreement. See Note 8 - Debt and Note 9 - Derivative. Contingent consideration liabilities —Potential earnout payments related to the acquisition of Mediscan and USR are contingent upon meeting certain performance requirements through 2019. The long-term portion of these liabilities is included in contingent consideration, and the short-term portion is included in other current liabilities on the condensed consolidated balance sheets. The Company utilized Level 3 inputs to value these contingent consideration liabilities as significant unobservable inputs were used in the calculation of their fair value. The Mediscan contingent consideration liability has been measured at fair value using a discounted cash flow model in a Monte Carlo simulation setting, utilizing significant unobservable inputs, including the expected volatility of the acquisitions' gross profits and an estimated discount rate commensurate with the risks of the expected gross profit stream. The USR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ee Note 4 - Acquisitions. The fair value of contingent consideration and the associated liabilities will be adjusted to fair value at each reporting date until actual settlement occurs, with the changes in fair value and related accretion reflected as acquisition-related contingent consideration on the condensed consolidated statements of operations. Significant increases (decreases) in the volatility or in any of the probabilities of success, or decreases (increases) in the discount rate would result in a significantly higher (lower) fair value, respectively, and commensurate changes to these liabilities. The table which follows summarizes the estimated fair value of the Company’s financial assets and liabilities measured on a recurring basis: Fair Value Measurements March 31, 2018 December 31, 2017 Financial Liabilities: (amounts in thousands) (Level 1) Deferred compensation $ 1,446 $ 1,467 (Level 2) Interest rate swaps $ 228 $ — (Level 3) Contingent consideration liabilities $ 5,480 $ 5,368 The Mediscan acquisition on October 30, 2015 and the USR acquisition on December 1, 2016 included contingent consideration liabilities. Valuation adjustments and accretion expense is included as acquisition-related contingent consideration on the condensed consolidated statements of operations. See Note 4 - Acquisitions. The opening balances reconciled to the closing balances for fair value measurements of these liabilities categorized within Level 3 of the fair value hierarchy are as follows: Contingent Consideration Liabilities (amounts in thousands) December 31, 2017 $ 5,368 Payments/Settlements (100 ) Accretion expense 212 March 31, 2018 $ 5,480 Items Measured at Fair Value on a Non-Recurring Basis: The Company's non-financial assets, such as goodwill, trade names, other intangible assets, and property and equipment, are measured at fair value when there is an indicator of impairment and are recorded at fair value only when an impairment charge is recognized. During an evaluation of goodwill, trade names, and other intangible assets during the fourth quarter of 2017, the carrying value of goodwill and trade names in the Physician Staffing reporting unit exceeded their fair values. As a result, the Company recorded impairment charges that incorporates fair value measurements based on Level 3 inputs. For the three months ended March 31, 2018, no impairment charges were recognized. Other Fair Value Disclosures: Financial instruments not measured or recorded at fair value in the accompanying condensed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from available market information. The carrying amounts and estimated fair value of the Company’s significant financial instruments that were not measured at fair value are as follows: March 31, 2018 December 31, 2017 Carrying Fair Carrying Fair Financial Liabilities: (amounts in thousands) (Level 2) Term Loan, net $ 97,939 $ 99,000 $ 99,134 $ 100,500 Concentration of Credit Risk: The Company has invested its excess cash in highly-rated overnight funds and other highly-rated liquid accounts. The Company is exposed to credit risk associated with these investments, as the cash balances typically exceed the current Federal Deposit Insurance Corporation (FDIC) limit of $250,000 .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STOCKHOLDERS' EQUITY</t>
  </si>
  <si>
    <t>STOCKHOLDERS’ EQUITY Stock Repurchase Program During the first quarter of 2018, the Company repurchased and retired 242,400 shares of its Common Stock for $2.9 million , at an average market price of $11.88 per share, under an authorized share repurchase program. During the three months ended March 31, 2017, the Company did not repurchase any shares of its Common Stock. As of March 31, 2018 , the Company may repurchase an additional 700,043 remaining shares of Common Stock under the current authorized share repurchase program, subject to certain conditions in the Company's Amended and Restated Credit Agreement. The Company may repurchase up to an aggregate amount not to exceed $5.0 million in any fiscal year, or an unlimited amount if the Company meets certain conditions as described in its Amended and Restated Credit Agreement. At March 31, 2018 , the Company had 35,705,789 shares of Common Stock outstanding. Shares Issued On March 17, 2017, the Company paid in full its Convertible Notes. In connection with the repayment, the Company issued 3,175,584 shares to the noteholders. See Note 8 - Debt. Share-Based Payments Restricted stock awards granted under the Company’s 2014 Omnibus Incentive Plan, Amended and Restated effective May 23, 2017 (2017 Plan), entitle the holder to receive, at the end of a vesting period, a specified number of shares of the Company’s common stock. Share-based compensation expense is measured by the market value of the Company’s stock on the date of grant. The shares vest ratably over a three year period ending on the anniversary date of the grant, and vesting is subject to the employee's continuing employment. There is no partial vesting and any unvested portion is forfeited. Pursuant to the 2017 Plan, the number of target shares that are issued for performance-based stock awards are determined based on the level of attainment of the targets. The following table summarizes restricted stock awards and performance stock awards activity issued under the 2017 Plan for the three months ended March 31, 2018 : Restricted Stock Awards Performance Stock Awards Number of Weighted Number of Target Weighted Unvested restricted stock awards, January 1, 2018 515,601 $ 13.03 257,575 $ 13.49 Granted 308,476 $ 11.11 238,328 $ 11.11 Vested (157,598 ) $ 12.89 — $ — Forfeited (36,525 ) $ 13.22 (26,956 ) $ 13.55 Unvested restricted stock awards, March 31, 2018 629,954 $ 12.14 468,947 $ 12.28 During the three months ended March 31, 2018 , $0.5 million was included in selling, general and administrative expenses related to share-based payments, and a net of 101,834 shares of Common Stock were issued upon the vesting of restricted stock. During the three months ended March 31, 2017 , $0.7 million was included in selling, general and administrative expenses related to share-based payments, and a net of 74,878 shares of Common Stock were issued upon the vesting of restricted stock.</t>
  </si>
  <si>
    <t>SEGMENT DATA</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recruiting, and value-added workforce solutions including: temporary and permanent placement of travel and local branch-based nurse and allied professionals, MSP services, education healthcare services, and outsourcing services. Its clients include: public and private acute-care and non-acute care hospitals, government facilities, public schools and charter schools, outpatient clinics, ambulatory care facilities, physician practice groups, retailers, and many other healthcare providers throughout the Unites States. Substantially all of the results of the Advantage acquisition have been aggregated with the Company's Nurse and Allied Staffing business segment. See Note 4 - Acquisition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 Other Human Capital Management Services – Other Human Capital Management Services includes retained and contingent search services for physicians, healthcare executives, and other healthcare professionals within the United States. The Company’s management evaluates performance of each segment primarily based on revenue and contribution income. The Company defines contribution income as income or loss from operations before depreciation and amortization, acquisition-related contingent consideration, acquisition and integration costs, restructuring costs, and corporate expenses not specifically identified to a reporting segment. Contribution income is a financial measure used by management when assessing segment performance and is provided in accordance with the Segment Reporting Topic of the FASB ASC.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Three Months Ended March 31, 2018 2017 (amounts in thousands) Revenue from services: Nurse and Allied Staffing $ 185,105 $ 183,108 Physician Staffing 21,560 21,464 Other Human Capital Management Services 3,623 3,001 $ 210,288 $ 207,573 Contribution income: Nurse and Allied Staffing $ 16,760 $ 15,622 Physician Staffing 1,500 820 Other Human Capital Management Services 312 (440 ) 18,572 16,002 Unallocated corporate overhead 10,652 10,286 Depreciation and amortization 2,909 2,191 Acquisition-related contingent consideration 213 270 Acquisition and integration costs 115 — Restructuring costs 435 — Income from operations $ 4,248 $ 3,255</t>
  </si>
  <si>
    <t>COMMITMENTS AND CONTINGENCIES</t>
  </si>
  <si>
    <t>Commitments and Contingencies Disclosure [Abstract]</t>
  </si>
  <si>
    <t>COMMITMENTS AND CONTINGENCIES Contingencies: Legal Proceedings The Company is subject to legal proceedings and claims that arise in the ordinary course of its business. The Company does not believe the outcome of these matters will have a material adverse effect on the Company's business, financial condition, results of operations or cash flow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Non-income tax expense is included in selling, general and administrative expenses on its condensed consolidated statements of operations and the liability is reflected in sales tax payable within other current liabilities as of March 31, 2018 and December 31, 2017 , on its condensed consolidated balance sheets.</t>
  </si>
  <si>
    <t>INCOME TAXES</t>
  </si>
  <si>
    <t>Income Tax Disclosure [Abstract]</t>
  </si>
  <si>
    <t>INCOME TAXES For the three month period ended March 31, 2018 , the Company calculated its effective tax rate estimating its annual effective tax rate as opposed to the quarter ended March 31, 2017, whereby the Company calculated its effective tax rate based on year-to-date results in accordance with the Income Taxes Topic of the FASB ASC. The Company’s effective tax rate for the three months ended March 31, 2018 and 2017 was 37.7% and negative 27.1% , respectively, including the impact of discrete items. Excluding discrete items, the Company’s effective tax rate for the three months ended March 31, 2018 and 2017 was 35.3% and negative 53.8% , respectively. The effective tax rate for the first quarter of 2018 was primarily impacted by the non-deductibility of certain per diem expenses, the officers' compensation limitation, and state taxes. The effective tax rate for the first quarter of 2017 was primarily impacted by the amortization of indefinite-lived intangible assets for tax purposes and international and state taxes. During the fourth quarter of 2017 , the Company concluded that it was more likely than not that a benefit from a substantial portion of its United States federal and state deferred tax assets would be realized and released the majority of its valuation allowance. The Company will continue to assess the realizability of its deferred tax assets and, as of March 31, 2018 , has maintained a $1.1 million valuation allowance against certain state net operating losses. The Securities and Exchange Commission (SEC) staff issued Staff Accounting Bulletin (SAB) No. 118 (SAB 118), which provides guidance on accounting for the tax effects of the 2017 Tax Act. SAB 118 provides a measurement period that should not extend beyond one year from the enactment date for companies to complete the accounting required under the Income Taxes Topic of the FASB ASC. In accordance with SAB 118, a company must reflect the income tax effects of those aspects of the 2017 Tax Act for which the accounting under the Income Taxes Topic of the FASB ASC is complete. To the extent that a company's accounting for certain income tax effects is incomplete but it is able to determine a reasonable estimate, it must record a provisional estimate in its financial statements. The ultimate impact of the 2017 Tax Act in our financial statements is provisional with regard to certain foreign tax provisions and may differ from our estimates due to changes in the interpretations and assumptions made by us as well as additional regulatory guidance that may be issued. As of March 31, 2018 , the Company had approximately $0.6 million of unrecognized tax benefits included in other current liabilities and other long-term liabilities ( $4.3 million , net of deferred taxes, which would affect the effective tax rate if recognized). During the three months ended March 31, 2018 , the Company had gross increases of $0.3 million to its current year unrecognized tax benefits related to federal and state tax provisions. The tax years of 2008 and 2010 through 2017 remain open to examination by certain taxing jurisdictions to which the Company is subject to tax, other than certain states in which the statute of limitations has been extended.</t>
  </si>
  <si>
    <t>RELATED PARTY TRANSACTIONS</t>
  </si>
  <si>
    <t>Related Party Transactions [Abstract]</t>
  </si>
  <si>
    <t>RELATED PARTY TRANSACTIONS The Company provided services to customers affiliated with certain members of the Company’s Board of Directors. Management believes services with related parties were conducted on terms equivalent to those prevailing in an arm's-length transaction. Revenue related to these transactions was less than $0.1 million and approximately $1.7 million for the three months ended March 31, 2018 and March 31, 2017 , respectively. Accounts receivable due from these hospitals at March 31, 2018 and December 31, 2017 were less than $0.1 million and approximately $0.4 million , respectively. In connection with the acquisition of MSN, the Company acquired a 68% ownership interest in Cross Country Talent Acquisition Group, LLC (formerly InteliStaf of Oklahoma, LLC), a joint venture between the Company and a hospital system. The Company generated revenue providing staffing services to the hospital system of $4.4 million and $4.2 million for the three months ended March 31, 2018 and March 31, 2017 , respectively. At March 31, 2018 and December 31, 2017 , the Company had a receivable balance of $0.6 million and $0.8 million , respectively, and a payable balance of $0.3 million . Subsequent to the Company's acquisition of Mediscan on October 30, 2015, Mediscan continued to operate at premises owned, in part, by the founding members of Mediscan. The Company paid $0.1 million in rent expense for these premises for the three months ended March 31, 2018 and March 31, 2017, respectively.</t>
  </si>
  <si>
    <t>RECENT ACCOUNTING PRONOUNCEMENTS</t>
  </si>
  <si>
    <t>New Accounting Pronouncements and Changes in Accounting Principles [Abstract]</t>
  </si>
  <si>
    <t>RECENT ACCOUNTING PRONOUNCEMENTS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and should be applied retrospectively to outstanding financial instruments with a down round feature by means of either a cumulative-effect adjustment or for each prior reporting period presented. Early adoption is permitted for all entities, including adoption in an interim period. The Company expects to adopt this standard in its first quarter of 2019, and does not expect this guidance to have a material impact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has implemented a lease management software application tool and is currently assessing the impact the that the adoption of ASU 2016-02 will have on its consolidated financial statements. The Company expects the valuation of right of use assets and lease liabilities, previously described to be operating leases, to be the present value of the forecasted future lease commitments.</t>
  </si>
  <si>
    <t>SUMMARY OF SIGNIFICANT ACCOUNTING POLICIES (Policies)</t>
  </si>
  <si>
    <t>Consolidation</t>
  </si>
  <si>
    <t xml:space="preserve">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Cross Country Talent Acquisition Group, LLC (formerly InteliStaf of Oklahoma,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
  </si>
  <si>
    <t>Basis of Accounting</t>
  </si>
  <si>
    <t>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18 . These unaudited interim condensed consolidated financial statements should be read in conjunction with the audited consolidated financial statements and notes thereto for the year ended December 31, 2017 included in the Company’s Annual Report on Form 10-K as filed with the Securities and Exchange Commission. The December 31, 2017 condensed consolidated balance sheet included herein was derived from the December 31, 2017 audited consolidated balance sheet included in the Company’s Annual Report on Form 10-K. Certain prior period amounts have been reclassified to conform to the current year presentation on the condensed consolidated statements of cash flows.</t>
  </si>
  <si>
    <t>Use of Estimates</t>
  </si>
  <si>
    <t xml:space="preserve">Use of Estimates The preparation of consolidated financial statements in conformity with U.S. GAAP requires management to make estimates and assumptions that affect the reported amounts in the condensed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t>
  </si>
  <si>
    <t>Allowances</t>
  </si>
  <si>
    <t>Allowances We maintain an allowance for doubtful accounts for estimated losses resulting from the inability of our customers to make required payments, which results in a provision for bad debt expense. We determine the adequacy of this allowance by continually evaluating individual customer receivables, considering the customer’s financial condition, credit history and current economic conditions. If the financial condition of our customers were to deteriorate, resulting in an impairment of their ability to make payments, additional allowances may be required. We write-off specific accounts based on an ongoing review of collectability as well as our past experience with the customer. In addition, we maintain a sales allowance for customer disputes which may arise in the ordinary course of business, which is recorded as contra-revenue. Historically, losses on uncollectible accounts and sales allowances have not exceeded our allowances.</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and exit costs.</t>
  </si>
  <si>
    <t>Derivative Financial Instruments</t>
  </si>
  <si>
    <t xml:space="preserve">Derivative Financial Instruments The Company is exposed to interest rate risk due to the outstanding senior secured term loan entered into on August 1, 2017 with a variable interest rate. As a result, it has entered into an interest rate swap agreement to effectively convert a portion of its variable interest payments to a fixed rate. The principal objective of the interest rate swap is to eliminate or reduce the variability of the cash flows in those interest payments associated with the Company’s long-term debt, thus reducing the impact of interest rate changes on future interest payment cash flows. The Company has determined that the interest rate swap qualifies as a cash flow hedge in accordance with Accounting Standards Codification (ASC) 815, Derivatives and Hedging . As the critical terms of the hedging instrument and the hedged forecasted transaction are the same, the Company has concluded that changes in the cash flows attributable to the risk being hedged are expected to completely offset at inception and on an ongoing basis. Changes in the fair value of an interest rate swap agreement designated as a cash flow hedge are recorded as a component of accumulated other comprehensive income (loss), net of deferred taxes, within stockholders’ equity and are amortized to interest expense over the term of the related debt as the interest payments are made. As of March 31, 2018, the fair value of the interest rate swap agreement was not material. Future interest rate swap payments will be included in net cash provided by operating activities on the Company’s consolidated statement of cash flows. In conjunction with entering into the interest rate swap agreement, the Company early adopted ASU 2017-12, Derivative and Hedging (Topic 815) to simplify the application of hedge accounting. See Note 9 - Derivative for full disclosures of the interest rate swap agreement entered into in the first quarter of 2018. </t>
  </si>
  <si>
    <t>Recently Adopted Accounting Pronouncement</t>
  </si>
  <si>
    <t>Recently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amended by ASU No. 2018-05, Income Taxes (Topic 740): Amendments to SEC Paragraphs Pursuant to SEC Staff Accounting Bulletin No. 118. The amendments allow a reclassification from accumulated other comprehensive income to retained earnings for stranded tax effects resulting from the Tax Cuts and Jobs Act (2017 Tax Act), and require certain disclosures about stranded tax effects. The guidance that requires that the effect of a change in tax laws or rates be included in income is not affected. The amendments would have been effective for the Company in the first quarter of 2019. Adoption of the standard was to be applied either in the period of adoption or retrospectively to each period in which the effect of the change in the United States federal corporate tax rate in the 2017 Tax Act is recognized. Early adoption was permitted. The Company adopted this standard in the first quarter of 2018, resulting in the reclassification of a $0.2 million benefit, the stranded tax effect, from retained earnings to accumulated other comprehensive income (loss). In the first quarter of 2018, the Company adopted ASU No. 2014-09, Revenue from Contracts with Customers (Topic 606) . ASU 2014-09 introduces a new five-step revenue recognition model in which an entity recognizes revenue when its customer obtains control of promised goods or service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See Note 3 - Revenue Recognition for additional accounting policy and related disclosures. The Company elected to adopt the standard using a modified retrospective method, which only impacts contracts not completed as of December 31, 2017. RECENT ACCOUNTING PRONOUNCEMENTS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and should be applied retrospectively to outstanding financial instruments with a down round feature by means of either a cumulative-effect adjustment or for each prior reporting period presented. Early adoption is permitted for all entities, including adoption in an interim period. The Company expects to adopt this standard in its first quarter of 2019, and does not expect this guidance to have a material impact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has implemented a lease management software application tool and is currently assessing the impact the that the adoption of ASU 2016-02 will have on its consolidated financial statements. The Company expects the valuation of right of use assets and lease liabilities, previously described to be operating leases, to be the present value of the forecasted future lease commitments.</t>
  </si>
  <si>
    <t>SUMMARY OF SIGNIFICANT ACCOUNTING POLICIES (Tables)</t>
  </si>
  <si>
    <t>Restructuring and Related Costs [Table Text Block]</t>
  </si>
  <si>
    <t>Reconciliations of the beginning and ending total restructuring liability balances are presented below: Three Months Ended March 31, 2018 On-Going Benefit Costs Exit Costs (amounts in thousands) Balance at beginning of period $ 87 $ 441 Charged to restructuring costs 435 — Payments (10 ) (54 ) Balance at end of period $ 512 $ 387</t>
  </si>
  <si>
    <t>ACQUISITIONS (Tables)</t>
  </si>
  <si>
    <t>Pro forma information</t>
  </si>
  <si>
    <t>The following unaudited pro forma financial information approximates the consolidated results of operations of the Company as if the Advantage acquisition had occurred as of January 1, 2017,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adjustments include removing transaction-related expenses of approximately $0.2 million for the three months ended March 31, 2017.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 among other adjustments that could be made in the future but are not factually supportable on the date of the transaction. Three Months Ended March 31, 2017 (unaudited, amounts in thousands except per share data) Revenue from services $ 233,573 Net loss attributable to common shareholders $ (874 ) Net loss per common share attributable to common shareholders - basic $ (0.03 ) Net loss per common share attributable to common shareholders - diluted $ (0.05 )</t>
  </si>
  <si>
    <t>REVENUE RECOGNITION (Tables)</t>
  </si>
  <si>
    <t>Disaggregation of Revenue</t>
  </si>
  <si>
    <t>The following table presents our revenues disaggregated by revenue source. Sales and usage-based taxes are excluded from revenue. March 31, 2018 Nurse Physician Other Human Total (amounts in thousands) Temporary Staffing Services $ 181,139 $ 20,230 $ — $ 201,369 Other Services 3,966 1,330 3,623 8,919 Total $ 185,105 $ 21,560 $ 3,623 $ 210,288</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Three Months Ended March 31, 2018 2017 (amounts in thousands, except per share data) Numerator: Net income (loss) attributable to common shareholders - Basic $ 1,642 $ (2,010 ) Interest on Convertible Notes — 694 Gain on derivative liability — (1,581 ) Net income (loss) attributable to common shareholders - Diluted $ 1,642 $ (2,897 ) Denominator: Weighted average common shares - Basic 35,803 32,872 Effective of diluted shares: Share-based awards 284 674 Convertible Notes — 2,934 Weighted average common shares - Diluted 36,087 36,480 Net income (loss) per share attributable to common shareholders - Basic $ 0.05 $ (0.06 ) Net income (loss) per share attributable to common shareholders - Diluted $ 0.05 $ (0.08 )</t>
  </si>
  <si>
    <t>GOODWILL, TRADE NAMES, AND OTHER INTANGIBLE ASSETS (Tables)</t>
  </si>
  <si>
    <t>Acquired Intangible Assets</t>
  </si>
  <si>
    <t>The Company had the following acquired intangible assets: March 31, 2018 December 31, 2017 Gross Carrying Amount Accumulated Amortization Net Carrying Amount Gross Carrying Amount Accumulated Amortization Net Carrying Amount (amounts in thousands) Intangible assets subject to amortization: Databases $ 42,909 $ 19,461 $ 23,448 $ 42,909 $ 18,702 $ 24,207 Customer relationships 55,524 26,734 28,790 55,524 25,912 29,612 Non-compete agreements 3,919 3,626 293 3,919 3,600 319 Trade names 7,716 1,062 6,654 7,716 878 6,838 Other intangible assets, net $ 110,068 $ 50,883 $ 59,185 $ 110,068 $ 49,092 $ 60,976 Intangible assets not subject to amortization: Trade names 26,702 26,702 $ 85,887 $ 87,678</t>
  </si>
  <si>
    <t>Estimated Annual Amortization Expense</t>
  </si>
  <si>
    <t>As of March 31, 2018 , estimated annual amortization expense is as follows: Years Ending December 31: (amounts in thousands) 2018 $ 5,375 2019 7,132 2020 7,027 2021 6,819 2022 6,743 Thereafter 26,089 $ 59,185</t>
  </si>
  <si>
    <t>DEBT (Tables)</t>
  </si>
  <si>
    <t>Long-term Debt</t>
  </si>
  <si>
    <t>The Company's long-term debt consists of the following: March 31, 2018 December 31, 2017 Principal Debt Issuance Costs Principal Debt Issuance Costs (amounts in thousands) Term Loan, interest 3.91% and 3.61% at March 31, 2018 and December 31, 2017, respectively $ 98,750 $ (811 ) $ 100,000 $ (866 ) Less current portion (5,625 ) — (6,875 ) — Long-term debt $ 93,125 $ (811 ) $ 93,125 $ (866 )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but less than 2.00:1.00 2.00% 1.00% 0.30% III Greater than or equal to 2.00:1.00 but less than 2.50:1.00 2.25% 1.25% 0.30% IV Greater than or equal to 2.50:1.00 but less than 3.00:1.00 2.50% 1.50% 0.35% V Greater than or equal to 3.00:1.00 2.75% 1.75% 0.40%</t>
  </si>
  <si>
    <t>Aggregate scheduled maturities of debt</t>
  </si>
  <si>
    <t>As of March 31, 2018 , the aggregate scheduled maturities of the term loan are as follows: Term Loan (amounts in thousands) Through Years Ending December 31: 2018 $ 5,625 2019 7,500 2020 8,125 2021 10,000 2022 67,500 Thereafter — Total $ 98,750</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Fair Value Measurements March 31, 2018 December 31, 2017 Financial Liabilities: (amounts in thousands) (Level 1) Deferred compensation $ 1,446 $ 1,467 (Level 2) Interest rate swaps $ 228 $ — (Level 3) Contingent consideration liabilities $ 5,480 $ 5,368</t>
  </si>
  <si>
    <t>Schedule of reconciliation of opening and closing balances for fair value measurements categorized within Level 3</t>
  </si>
  <si>
    <t>The opening balances reconciled to the closing balances for fair value measurements of these liabilities categorized within Level 3 of the fair value hierarchy are as follows: Contingent Consideration Liabilities (amounts in thousands) December 31, 2017 $ 5,368 Payments/Settlements (100 ) Accretion expense 212 March 31, 2018 $ 5,480</t>
  </si>
  <si>
    <t>Carrying Amounts and Estimated Fair Values of Significant Financial Instrument that were not Measured at Fair Value</t>
  </si>
  <si>
    <t>The carrying amounts and estimated fair value of the Company’s significant financial instruments that were not measured at fair value are as follows: March 31, 2018 December 31, 2017 Carrying Fair Carrying Fair Financial Liabilities: (amounts in thousands) (Level 2) Term Loan, net $ 97,939 $ 99,000 $ 99,134 $ 100,500</t>
  </si>
  <si>
    <t>STOCKHOLDERS' EQUITY (Tables)</t>
  </si>
  <si>
    <t>Summary of Restricted Stock Activity</t>
  </si>
  <si>
    <t>The following table summarizes restricted stock awards and performance stock awards activity issued under the 2017 Plan for the three months ended March 31, 2018 : Restricted Stock Awards Performance Stock Awards Number of Weighted Number of Target Weighted Unvested restricted stock awards, January 1, 2018 515,601 $ 13.03 257,575 $ 13.49 Granted 308,476 $ 11.11 238,328 $ 11.11 Vested (157,598 ) $ 12.89 — $ — Forfeited (36,525 ) $ 13.22 (26,956 ) $ 13.55 Unvested restricted stock awards, March 31, 2018 629,954 $ 12.14 468,947 $ 12.28</t>
  </si>
  <si>
    <t>SEGMENT DATA (Tables)</t>
  </si>
  <si>
    <t>Information on Operating Segments and Reconciliation to Loss From Operations</t>
  </si>
  <si>
    <t>Information on operating segments and a reconciliation to income from operations for the periods indicated are as follows: Three Months Ended March 31, 2018 2017 (amounts in thousands) Revenue from services: Nurse and Allied Staffing $ 185,105 $ 183,108 Physician Staffing 21,560 21,464 Other Human Capital Management Services 3,623 3,001 $ 210,288 $ 207,573 Contribution income: Nurse and Allied Staffing $ 16,760 $ 15,622 Physician Staffing 1,500 820 Other Human Capital Management Services 312 (440 ) 18,572 16,002 Unallocated corporate overhead 10,652 10,286 Depreciation and amortization 2,909 2,191 Acquisition-related contingent consideration 213 270 Acquisition and integration costs 115 — Restructuring costs 435 — Income from operations $ 4,248 $ 3,255</t>
  </si>
  <si>
    <t>SUMMARY OF SIGNIFICANT ACCOUNTING POLICIES (Details) - USD ($) $ in Thousands</t>
  </si>
  <si>
    <t>New Accounting Pronouncements or Change in Accounting Principle [Line Items]</t>
  </si>
  <si>
    <t>Decrease in retained earnings</t>
  </si>
  <si>
    <t>Increase in AOCI</t>
  </si>
  <si>
    <t>ASU 2018-02, Stranded Tax Effect [Member]</t>
  </si>
  <si>
    <t>SUMMARY OF SIGNIFICANT ACCOUNTING POLICIES - Restructuring Costs (Details) - USD ($) $ in Thousands</t>
  </si>
  <si>
    <t>Restructuring Reserve [Roll Forward]</t>
  </si>
  <si>
    <t>Charged to restructuring costs</t>
  </si>
  <si>
    <t>Cost Optimization Project [Member] | On-Going Benefit Costs [Member]</t>
  </si>
  <si>
    <t>Balance at beginning of period</t>
  </si>
  <si>
    <t>Payments</t>
  </si>
  <si>
    <t>Balance at end of period</t>
  </si>
  <si>
    <t>Cost Optimization Project [Member] | Exit Costs [Member]</t>
  </si>
  <si>
    <t>ACQUISITIONS - Advantage RN (Details) - USD ($) $ in Millions</t>
  </si>
  <si>
    <t>Jul. 28, 2017</t>
  </si>
  <si>
    <t>Jul. 01, 2017</t>
  </si>
  <si>
    <t>Sep. 30, 2017</t>
  </si>
  <si>
    <t>Advantage RN, LLC [Member]</t>
  </si>
  <si>
    <t>Business Acquisition [Line Items]</t>
  </si>
  <si>
    <t>Cash consideration</t>
  </si>
  <si>
    <t>Net working capital adjustment</t>
  </si>
  <si>
    <t>Reimbursement from working capital adjustment settled</t>
  </si>
  <si>
    <t>Contingent liability</t>
  </si>
  <si>
    <t>Release of remaining contingent liability</t>
  </si>
  <si>
    <t>Escrow payment related to tax liabilities</t>
  </si>
  <si>
    <t>Escrow payment related to post-close liabilities</t>
  </si>
  <si>
    <t>Release of escrow to seller</t>
  </si>
  <si>
    <t>Escrow deposit related to tax liabilities</t>
  </si>
  <si>
    <t>Consideration transferred, available cash</t>
  </si>
  <si>
    <t>Deferred Consideration Transferred [Member] | Advantage RN, LLC [Member]</t>
  </si>
  <si>
    <t>Period of deferred consideration</t>
  </si>
  <si>
    <t>20 months</t>
  </si>
  <si>
    <t>Credit Agreement [Member]</t>
  </si>
  <si>
    <t>Borrowings on debt</t>
  </si>
  <si>
    <t>Term Loan [Member] | Incremental Term Loan [Member]</t>
  </si>
  <si>
    <t>Purchase Price [Member] | Advantage RN, LLC [Member]</t>
  </si>
  <si>
    <t>Purchase price</t>
  </si>
  <si>
    <t>REVENUE RECOGNITION - Additional Information (Details) - USD ($) $ in Millions</t>
  </si>
  <si>
    <t>Concentration Risk [Line Items]</t>
  </si>
  <si>
    <t>Unbilled contracts receivable</t>
  </si>
  <si>
    <t>Services [Member] | Revenue</t>
  </si>
  <si>
    <t>Concentration risk percentage</t>
  </si>
  <si>
    <t>5.00%</t>
  </si>
  <si>
    <t>Minimum [Member] | Temporary Staffing Services [Member]</t>
  </si>
  <si>
    <t>Payment terms</t>
  </si>
  <si>
    <t>15 days</t>
  </si>
  <si>
    <t>Maximum [Member] | Temporary Staffing Services [Member]</t>
  </si>
  <si>
    <t>60 days</t>
  </si>
  <si>
    <t>ACQUISITIONS - Narrative (Details) - USD ($) $ in Thousands</t>
  </si>
  <si>
    <t>Dec. 01, 2016</t>
  </si>
  <si>
    <t>US Resources Healthcare, LLC [Member]</t>
  </si>
  <si>
    <t>Contingent consideration, range of outcomes, high</t>
  </si>
  <si>
    <t>Potential Earnout, Attainment of Specific Performance Criteria in 2017 [Member] | US Resources Healthcare, LLC [Member]</t>
  </si>
  <si>
    <t>Potential Earnout, Attainment of Specific Performance Criteria in 2018 [Member] | US Resources Healthcare, LLC [Member]</t>
  </si>
  <si>
    <t>Potential Earnout, Attainment of Specific Performance Criteria in 2019 [Member] | US Resources Healthcare, LLC [Member]</t>
  </si>
  <si>
    <t>Assumed Additional Contingent Purchase Price Liabilities [Member] | US Resources Healthcare, LLC [Member]</t>
  </si>
  <si>
    <t>Contingent consideration liabilities</t>
  </si>
  <si>
    <t>Assumed Additional Contingent Purchase Price Liabilities [Member] | Mediscan [Member]</t>
  </si>
  <si>
    <t>Contingent liability paid</t>
  </si>
  <si>
    <t>Acquisition-related Costs [Member]</t>
  </si>
  <si>
    <t>REVENUE RECOGNITION - Disaggregation of Revenue (Details) $ in Thousands</t>
  </si>
  <si>
    <t>Mar. 31, 2018USD ($)</t>
  </si>
  <si>
    <t>Disaggregation of Revenue [Line Items]</t>
  </si>
  <si>
    <t>Revenue</t>
  </si>
  <si>
    <t>Temporary Staffing Services [Member]</t>
  </si>
  <si>
    <t>Other Services [Member]</t>
  </si>
  <si>
    <t>Nurse And Allied Staffing Segment [Member]</t>
  </si>
  <si>
    <t>Nurse And Allied Staffing Segment [Member] | Temporary Staffing Services [Member]</t>
  </si>
  <si>
    <t>Nurse And Allied Staffing Segment [Member] | Other Services [Member]</t>
  </si>
  <si>
    <t>Physician Staffing Segment [Member]</t>
  </si>
  <si>
    <t>Physician Staffing Segment [Member] | Temporary Staffing Services [Member]</t>
  </si>
  <si>
    <t>Physician Staffing Segment [Member] | Other Services [Member]</t>
  </si>
  <si>
    <t>Other Human Capital Management Services Segment [Member]</t>
  </si>
  <si>
    <t>Other Human Capital Management Services Segment [Member] | Temporary Staffing Services [Member]</t>
  </si>
  <si>
    <t>Other Human Capital Management Services Segment [Member] | Other Services [Member]</t>
  </si>
  <si>
    <t>ACQUISITIONS - Pro Forma (Details) $ / shares in Units, $ in Thousands</t>
  </si>
  <si>
    <t>Mar. 31, 2017USD ($)$ / shares</t>
  </si>
  <si>
    <t>Revenue from services | $</t>
  </si>
  <si>
    <t>Net loss attributable to common shareholders | $</t>
  </si>
  <si>
    <t>Net loss per share attributable to common shareholders - Basic (in dollars per share) | $ / shares</t>
  </si>
  <si>
    <t>Net loss per share attributable to common shareholders - Diluted (in dollars per share) | $ / shares</t>
  </si>
  <si>
    <t>EARNINGS PER SHARE - Components of Numerator and Denominator for Computation of Basic and Diluted Earnings per Share (Details) - USD ($) $ / shares in Units, $ in Thousands</t>
  </si>
  <si>
    <t>Numerator:</t>
  </si>
  <si>
    <t>Net income (loss) attributable to common shareholders - Basic</t>
  </si>
  <si>
    <t>Interest on Convertible Notes</t>
  </si>
  <si>
    <t>Net income (loss) attributable to common shareholders - Diluted</t>
  </si>
  <si>
    <t>Denominator:</t>
  </si>
  <si>
    <t>Weighted average common shares - Basic (shares)</t>
  </si>
  <si>
    <t>Effective of diluted shares:</t>
  </si>
  <si>
    <t>Share-based awards (shares)</t>
  </si>
  <si>
    <t>Convertible Notes (shares)</t>
  </si>
  <si>
    <t>Weighted average common shares - Diluted (shares)</t>
  </si>
  <si>
    <t>COMPREHENSIVE INCOME (LOSS) (Details) - USD ($)</t>
  </si>
  <si>
    <t>Loss on currency fluctuations</t>
  </si>
  <si>
    <t>Loss on derivative instruments</t>
  </si>
  <si>
    <t>Income tax impact related to foreign currency translation adjustments</t>
  </si>
  <si>
    <t>GOODWILL, TRADE NAMES, AND OTHER INTANGIBLE ASSETS - Acquired Intangible Assets (Details) - USD ($) $ in Thousands</t>
  </si>
  <si>
    <t>Finite-Lived and Indefinite-Lived Intangible Assets [Line Items]</t>
  </si>
  <si>
    <t>Gross Carrying Amount</t>
  </si>
  <si>
    <t>Accumulated Amortization</t>
  </si>
  <si>
    <t>Intangible assets subject to amortization, net carrying amount</t>
  </si>
  <si>
    <t>Total intangible assets, net</t>
  </si>
  <si>
    <t>Databases [Member]</t>
  </si>
  <si>
    <t>Customer relationships [Member]</t>
  </si>
  <si>
    <t>Non-compete agreements [Member]</t>
  </si>
  <si>
    <t>Trade names [Member]</t>
  </si>
  <si>
    <t>GOODWILL, TRADE NAMES, AND OTHER INTANGIBLE ASSETS - Annual Amortization Expense (Details) - USD ($) $ in Thousands</t>
  </si>
  <si>
    <t>Thereafter</t>
  </si>
  <si>
    <t>GOODWILL, TRADE NAMES, AND OTHER INTANGIBLE ASSETS - Goodwill (Details) - USD ($) $ in Thousands</t>
  </si>
  <si>
    <t>Goodwill [Line Items]</t>
  </si>
  <si>
    <t>Nurse And Allied Staffing [Member]</t>
  </si>
  <si>
    <t>Physician Staffing [Member]</t>
  </si>
  <si>
    <t>Other Human Capital Management Services [Member]</t>
  </si>
  <si>
    <t>DEBT - Long- Term Debt (Details) - USD ($) $ in Thousands</t>
  </si>
  <si>
    <t>Debt Instrument [Line Items]</t>
  </si>
  <si>
    <t>Less current portion</t>
  </si>
  <si>
    <t>Long-term debt</t>
  </si>
  <si>
    <t>Debt Issuance Costs</t>
  </si>
  <si>
    <t>Senior Debt [Member]</t>
  </si>
  <si>
    <t>Debt</t>
  </si>
  <si>
    <t>Senior Debt [Member] | Term Loan [Member]</t>
  </si>
  <si>
    <t>Interest Rate</t>
  </si>
  <si>
    <t>3.91%</t>
  </si>
  <si>
    <t>3.61%</t>
  </si>
  <si>
    <t>DEBT - Debt Maturities (Details) - Term Loan [Member] $ in Thousands</t>
  </si>
  <si>
    <t>Long-term Debt, Fiscal Year Maturity [Abstract]</t>
  </si>
  <si>
    <t>Total</t>
  </si>
  <si>
    <t>DEBT - Amendment And Restated Senior Credit Facility (Details) - Amended And Restated Credit Agreement [Member]</t>
  </si>
  <si>
    <t>Aug. 01, 2017USD ($)</t>
  </si>
  <si>
    <t>Mar. 31, 2018USD ($)financial_covenant</t>
  </si>
  <si>
    <t>Sub facility for swingline loans</t>
  </si>
  <si>
    <t>Line of credit, subfacility for standby letters of credit</t>
  </si>
  <si>
    <t>Interest rate increase (decrease) (percent)</t>
  </si>
  <si>
    <t>2.00%</t>
  </si>
  <si>
    <t>Quarterly commitment fee on the average daily unused portion (percent)</t>
  </si>
  <si>
    <t>0.30%</t>
  </si>
  <si>
    <t>Number of financial covenants | financial_covenant</t>
  </si>
  <si>
    <t>Minimum [Member]</t>
  </si>
  <si>
    <t>Consolidated Fixed Charge Coverage Ratio</t>
  </si>
  <si>
    <t>Fiscal Quarters Ending September 30, 2017 through June 30, 2018 [Member] | Maximum [Member]</t>
  </si>
  <si>
    <t>Consolidated Total Leverage Ratio</t>
  </si>
  <si>
    <t>Fiscal Quarters Ending September 30, 2018 through June 30, 2019 [Member] | Maximum [Member]</t>
  </si>
  <si>
    <t>Each Fiscal Quarter Ending Thereafter [Member] | Maximum [Member]</t>
  </si>
  <si>
    <t>Term Loan [Member]</t>
  </si>
  <si>
    <t>Face amount</t>
  </si>
  <si>
    <t>Additional capacity</t>
  </si>
  <si>
    <t>Term Loan [Member] | First Four Installments [Member]</t>
  </si>
  <si>
    <t>Periodic payment, percentage of principal</t>
  </si>
  <si>
    <t>Term Loan [Member] | Next Eight Installments [Member]</t>
  </si>
  <si>
    <t>7.50%</t>
  </si>
  <si>
    <t>Term Loan [Member] | Remaining Installments [Member]</t>
  </si>
  <si>
    <t>10.00%</t>
  </si>
  <si>
    <t>Revolving Credit Facility [Member]</t>
  </si>
  <si>
    <t>Letters of credit outstanding</t>
  </si>
  <si>
    <t>Line of credit outstanding</t>
  </si>
  <si>
    <t>Revolving Credit Facility [Member] | LIBOR [Member]</t>
  </si>
  <si>
    <t>Interest margin</t>
  </si>
  <si>
    <t>2.25%</t>
  </si>
  <si>
    <t>Revolving Credit Facility [Member] | Line of Credit [Member]</t>
  </si>
  <si>
    <t>Maximum borrowing capacity</t>
  </si>
  <si>
    <t>DEBT - Consolidated Net Leverage Ratio (Details) - Credit Agreement [Member]</t>
  </si>
  <si>
    <t>Covenant Term 1 [Member]</t>
  </si>
  <si>
    <t>Line of Credit Facility [Line Items]</t>
  </si>
  <si>
    <t>Commitment fee percentage</t>
  </si>
  <si>
    <t>0.25%</t>
  </si>
  <si>
    <t>Covenant Term 1 [Member] | Eurodollar Loans [Member]</t>
  </si>
  <si>
    <t>1.75%</t>
  </si>
  <si>
    <t>Covenant Term 1 [Member] | LIBOR Index Rate Loans [Member]</t>
  </si>
  <si>
    <t>Covenant Term 1 [Member] | Letter of Credit Fee [Member]</t>
  </si>
  <si>
    <t>Covenant Term 1 [Member] | Base Rate Loans [Member]</t>
  </si>
  <si>
    <t>0.75%</t>
  </si>
  <si>
    <t>Covenant Term 1 [Member] | Maximum [Member]</t>
  </si>
  <si>
    <t>Consolidated Net Leverage Ratio</t>
  </si>
  <si>
    <t>Covenant Term 2 [Member]</t>
  </si>
  <si>
    <t>Covenant Term 2 [Member] | Eurodollar Loans [Member]</t>
  </si>
  <si>
    <t>Covenant Term 2 [Member] | LIBOR Index Rate Loans [Member]</t>
  </si>
  <si>
    <t>Covenant Term 2 [Member] | Letter of Credit Fee [Member]</t>
  </si>
  <si>
    <t>Covenant Term 2 [Member] | Base Rate Loans [Member]</t>
  </si>
  <si>
    <t>1.00%</t>
  </si>
  <si>
    <t>Covenant Term 2 [Member] | Minimum [Member]</t>
  </si>
  <si>
    <t>Covenant Term 2 [Member] | Maximum [Member]</t>
  </si>
  <si>
    <t>Covenant Term 3 [Member]</t>
  </si>
  <si>
    <t>Covenant Term 3 [Member] | Eurodollar Loans [Member]</t>
  </si>
  <si>
    <t>Covenant Term 3 [Member] | LIBOR Index Rate Loans [Member]</t>
  </si>
  <si>
    <t>Covenant Term 3 [Member] | Letter of Credit Fee [Member]</t>
  </si>
  <si>
    <t>Covenant Term 3 [Member] | Base Rate Loans [Member]</t>
  </si>
  <si>
    <t>1.25%</t>
  </si>
  <si>
    <t>Covenant Term 3 [Member] | Minimum [Member]</t>
  </si>
  <si>
    <t>Covenant Term 3 [Member] | Maximum [Member]</t>
  </si>
  <si>
    <t>Covenant Term 4 [Member]</t>
  </si>
  <si>
    <t>0.35%</t>
  </si>
  <si>
    <t>Covenant Term 4 [Member] | Eurodollar Loans [Member]</t>
  </si>
  <si>
    <t>2.50%</t>
  </si>
  <si>
    <t>Covenant Term 4 [Member] | LIBOR Index Rate Loans [Member]</t>
  </si>
  <si>
    <t>Covenant Term 4 [Member] | Letter of Credit Fee [Member]</t>
  </si>
  <si>
    <t>Covenant Term 4 [Member] | Base Rate Loans [Member]</t>
  </si>
  <si>
    <t>1.50%</t>
  </si>
  <si>
    <t>Covenant Term 4 [Member] | Minimum [Member]</t>
  </si>
  <si>
    <t>Covenant Term 4 [Member] | Maximum [Member]</t>
  </si>
  <si>
    <t>Covenant Term 5 [Member]</t>
  </si>
  <si>
    <t>0.40%</t>
  </si>
  <si>
    <t>Covenant Term 5 [Member] | Eurodollar Loans [Member]</t>
  </si>
  <si>
    <t>2.75%</t>
  </si>
  <si>
    <t>Covenant Term 5 [Member] | LIBOR Index Rate Loans [Member]</t>
  </si>
  <si>
    <t>Covenant Term 5 [Member] | Letter of Credit Fee [Member]</t>
  </si>
  <si>
    <t>Covenant Term 5 [Member] | Base Rate Loans [Member]</t>
  </si>
  <si>
    <t>Covenant Term 5 [Member] | Minimum [Member]</t>
  </si>
  <si>
    <t>DEBT - Private Placement of Convertible Notes Narrative (Details)</t>
  </si>
  <si>
    <t>Mar. 17, 2017USD ($)dayinstrumentd$ / sharesshares</t>
  </si>
  <si>
    <t>Mar. 31, 2017USD ($)</t>
  </si>
  <si>
    <t>Jun. 30, 2014USD ($)</t>
  </si>
  <si>
    <t>Repayments of debt</t>
  </si>
  <si>
    <t>Convertible Notes [Member]</t>
  </si>
  <si>
    <t>Common stock, par value (in usd per share) | $ / shares</t>
  </si>
  <si>
    <t>Payment of debt and extinguishment fees</t>
  </si>
  <si>
    <t>Non-cash write off related to settlement of convertible notes</t>
  </si>
  <si>
    <t>Debt conversion price (in usd per share) | $ / shares</t>
  </si>
  <si>
    <t>Debt instrument, convertible, number of equity instruments | instrument</t>
  </si>
  <si>
    <t>Debt Instrument, convertible, threshold period following issuance date (in years)</t>
  </si>
  <si>
    <t>3 years</t>
  </si>
  <si>
    <t>Debt instrument, convertible, threshold percentage of stock price trigger</t>
  </si>
  <si>
    <t>125.00%</t>
  </si>
  <si>
    <t>Debt instrument, convertible, threshold trading days | day</t>
  </si>
  <si>
    <t>Debt instrument, convertible, threshold consecutive trading days | d</t>
  </si>
  <si>
    <t>Interest rate (percent)</t>
  </si>
  <si>
    <t>8.00%</t>
  </si>
  <si>
    <t>Common Stock [Member]</t>
  </si>
  <si>
    <t>Shares issued (in shares) | shares</t>
  </si>
  <si>
    <t>8% Convertible Notes [Member] | Convertible Notes [Member]</t>
  </si>
  <si>
    <t>Original debt amount in debt conversion</t>
  </si>
  <si>
    <t>Convertible Note Derivative Liability [Member] | Convertible Notes [Member]</t>
  </si>
  <si>
    <t>DERIVATIVE - Additional Information (Details) $ in Millions</t>
  </si>
  <si>
    <t>Interest Rate Swap [Member]</t>
  </si>
  <si>
    <t>Derivative [Line Items]</t>
  </si>
  <si>
    <t>Interest rate swap fixed rate percentage</t>
  </si>
  <si>
    <t>2.627%</t>
  </si>
  <si>
    <t>Notional amount</t>
  </si>
  <si>
    <t>Term Loan [Member] | Senior Debt [Member]</t>
  </si>
  <si>
    <t>Percentage of debt balance with fixed interest rate</t>
  </si>
  <si>
    <t>50.00%</t>
  </si>
  <si>
    <t>FAIR VALUE MEASUREMENTS - Estimated Fair values Assets and Liabilities Measured on Recurring Basis (Details) - USD ($) $ in Thousands</t>
  </si>
  <si>
    <t>Fair Value, Inputs, Level 1 [Member] | Deferred compensation [Member]</t>
  </si>
  <si>
    <t>Fair Value, Assets and Liabilities Measured on Recurring and Nonrecurring Basis [Line Items]</t>
  </si>
  <si>
    <t>Deferred compensation</t>
  </si>
  <si>
    <t>Fair Value, Inputs, Level 3 [Member]</t>
  </si>
  <si>
    <t>Interest Rate Swap [Member] | Fair Value, Inputs, Level 2 [Member]</t>
  </si>
  <si>
    <t>Interest rate swaps</t>
  </si>
  <si>
    <t>FAIR VALUE MEASUREMENTS - Schedule of reconciliation of opening and closing balances for fair value measurements categorized within Level 3 (Details) - Contingent Consideration Liabilities [Member] $ in Thousands</t>
  </si>
  <si>
    <t>Convertible Note Derivative Liability</t>
  </si>
  <si>
    <t>Beginning balance</t>
  </si>
  <si>
    <t>Payments/Settlements</t>
  </si>
  <si>
    <t>Accretion expense</t>
  </si>
  <si>
    <t>Ending balance</t>
  </si>
  <si>
    <t>FAIR VALUE MEASUREMENTS - Narrative (Details)</t>
  </si>
  <si>
    <t>Fair Value Measurement [Line Items]</t>
  </si>
  <si>
    <t>Impairment charges</t>
  </si>
  <si>
    <t>Threshold period, past due for payment of services provided</t>
  </si>
  <si>
    <t>Maximum [Member]</t>
  </si>
  <si>
    <t>FAIR VALUE MEASUREMENTS - Financial Instrument that were not Measured at Fair Value (Details) - USD ($) $ in Thousands</t>
  </si>
  <si>
    <t>Fair Value, Option, Quantitative Disclosures [Line Items]</t>
  </si>
  <si>
    <t>Financial Liabilities, Carrying Amount</t>
  </si>
  <si>
    <t>Term Loan, Net [Member] | Reported Value Measurement [Member] | Fair Value, Inputs, Level 2 [Member]</t>
  </si>
  <si>
    <t>Term Loan, Net [Member] | Estimate of Fair Value Measurement [Member] | Fair Value, Inputs, Level 2 [Member]</t>
  </si>
  <si>
    <t>Financial Liabilities, Fair Value</t>
  </si>
  <si>
    <t>STOCKHOLDERS' EQUITY - Narrative (Details) - USD ($)</t>
  </si>
  <si>
    <t>Mar. 17, 2017</t>
  </si>
  <si>
    <t>Share-based Compensation Arrangement by Share-based Payment Award [Line Items]</t>
  </si>
  <si>
    <t>Common shares left remaining to repurchase under the plan (up to)</t>
  </si>
  <si>
    <t>Stock repurchase program, authorized amount (up to)</t>
  </si>
  <si>
    <t>Number of shares of common stock outstanding</t>
  </si>
  <si>
    <t>Selling, General and Administrative Expenses [Member]</t>
  </si>
  <si>
    <t>Share-based compensation</t>
  </si>
  <si>
    <t>Restricted Stock [Member]</t>
  </si>
  <si>
    <t>Vested in period, net (in shares)</t>
  </si>
  <si>
    <t>Restricted Stock [Member] | 2014 Omnibus Incentive Plan [Member]</t>
  </si>
  <si>
    <t>Vesting period</t>
  </si>
  <si>
    <t>Shares repurchased and retired (in shares)</t>
  </si>
  <si>
    <t>Value of shares repurchased and retired</t>
  </si>
  <si>
    <t>Shares repurchased (in dollars per share)</t>
  </si>
  <si>
    <t>Shares issued (in shares)</t>
  </si>
  <si>
    <t>STOCKHOLDERS' EQUITY - Summary of Restricted Stock and Performance Shares (Details)</t>
  </si>
  <si>
    <t>Mar. 31, 2018$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 (in usd per share)</t>
  </si>
  <si>
    <t>Unvested restricted stock awards, Beginning balance (in dollars per share) | $ / shares</t>
  </si>
  <si>
    <t>Granted (in dollars per share) | $ / shares</t>
  </si>
  <si>
    <t>Vested (in dollars per share) | $ / shares</t>
  </si>
  <si>
    <t>Forfeited (in dollars per share) | $ / shares</t>
  </si>
  <si>
    <t>Unvested restricted stock awards, Ending balance (in dollars per share) | $ / shares</t>
  </si>
  <si>
    <t>Performance Stock [Member]</t>
  </si>
  <si>
    <t>SEGMENT DATA - Narrative (Details)</t>
  </si>
  <si>
    <t>Mar. 31, 2018segment</t>
  </si>
  <si>
    <t>Number of operating segments</t>
  </si>
  <si>
    <t>SEGMENT DATA - Information on Operating Segments and Reconciliation to Loss From Operations (Details) - USD ($) $ in Thousands</t>
  </si>
  <si>
    <t>Segment Reporting, Reconciling Item for Operating Profit (Loss) from Segment to Consolidated [Line Items]</t>
  </si>
  <si>
    <t>Revenues</t>
  </si>
  <si>
    <t>Contribution income</t>
  </si>
  <si>
    <t>Unallocated corporate overhead</t>
  </si>
  <si>
    <t>INCOME TAXES (Details) - USD ($) $ in Millions</t>
  </si>
  <si>
    <t>Effective tax rate (percentage)</t>
  </si>
  <si>
    <t>37.70%</t>
  </si>
  <si>
    <t>(27.10%)</t>
  </si>
  <si>
    <t>Effective income tax rate continuing operations excluding discrete items (percentage)</t>
  </si>
  <si>
    <t>35.30%</t>
  </si>
  <si>
    <t>53.80%</t>
  </si>
  <si>
    <t>Valuation allowance</t>
  </si>
  <si>
    <t>Unrecognized tax benefits</t>
  </si>
  <si>
    <t>Unrecognized tax benefits that would impact effective tax rate</t>
  </si>
  <si>
    <t>Gross increase to current year unrecognized tax benefits related to federal and state tax issues</t>
  </si>
  <si>
    <t>RELATED PARTY TRANSACTIONS (Details) - USD ($) $ in Millions</t>
  </si>
  <si>
    <t>Related Party Transaction [Line Items]</t>
  </si>
  <si>
    <t>Revenue from related parties</t>
  </si>
  <si>
    <t>InteliStaf [Member]</t>
  </si>
  <si>
    <t>Joint venture, percent ownership</t>
  </si>
  <si>
    <t>68.00%</t>
  </si>
  <si>
    <t>Receivable balance with joint venture</t>
  </si>
  <si>
    <t>Payable balance with joint venture</t>
  </si>
  <si>
    <t>Affiliated Entity [Member]</t>
  </si>
  <si>
    <t>Ren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4110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6399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621</v>
      </c>
      <c r="C3" s="7" t="n">
        <v>25537</v>
      </c>
    </row>
    <row r="4" spans="1:3">
      <c r="A4" s="4" t="s">
        <v>28</v>
      </c>
      <c r="B4" s="5" t="n">
        <v>160334</v>
      </c>
      <c r="C4" s="5" t="n">
        <v>173603</v>
      </c>
    </row>
    <row r="5" spans="1:3">
      <c r="A5" s="4" t="s">
        <v>29</v>
      </c>
      <c r="B5" s="5" t="n">
        <v>6143</v>
      </c>
      <c r="C5" s="5" t="n">
        <v>5287</v>
      </c>
    </row>
    <row r="6" spans="1:3">
      <c r="A6" s="4" t="s">
        <v>30</v>
      </c>
      <c r="B6" s="5" t="n">
        <v>3278</v>
      </c>
      <c r="C6" s="5" t="n">
        <v>3497</v>
      </c>
    </row>
    <row r="7" spans="1:3">
      <c r="A7" s="4" t="s">
        <v>31</v>
      </c>
      <c r="B7" s="5" t="n">
        <v>1093</v>
      </c>
      <c r="C7" s="5" t="n">
        <v>963</v>
      </c>
    </row>
    <row r="8" spans="1:3">
      <c r="A8" s="4" t="s">
        <v>32</v>
      </c>
      <c r="B8" s="5" t="n">
        <v>203469</v>
      </c>
      <c r="C8" s="5" t="n">
        <v>208887</v>
      </c>
    </row>
    <row r="9" spans="1:3">
      <c r="A9" s="4" t="s">
        <v>33</v>
      </c>
      <c r="B9" s="5" t="n">
        <v>13967</v>
      </c>
      <c r="C9" s="5" t="n">
        <v>14086</v>
      </c>
    </row>
    <row r="10" spans="1:3">
      <c r="A10" s="4" t="s">
        <v>34</v>
      </c>
      <c r="B10" s="5" t="n">
        <v>117589</v>
      </c>
      <c r="C10" s="5" t="n">
        <v>117589</v>
      </c>
    </row>
    <row r="11" spans="1:3">
      <c r="A11" s="4" t="s">
        <v>35</v>
      </c>
      <c r="B11" s="5" t="n">
        <v>26702</v>
      </c>
      <c r="C11" s="5" t="n">
        <v>26702</v>
      </c>
    </row>
    <row r="12" spans="1:3">
      <c r="A12" s="4" t="s">
        <v>36</v>
      </c>
      <c r="B12" s="5" t="n">
        <v>59185</v>
      </c>
      <c r="C12" s="5" t="n">
        <v>60976</v>
      </c>
    </row>
    <row r="13" spans="1:3">
      <c r="A13" s="4" t="s">
        <v>37</v>
      </c>
      <c r="B13" s="5" t="n">
        <v>19455</v>
      </c>
      <c r="C13" s="5" t="n">
        <v>20219</v>
      </c>
    </row>
    <row r="14" spans="1:3">
      <c r="A14" s="4" t="s">
        <v>38</v>
      </c>
      <c r="B14" s="5" t="n">
        <v>19427</v>
      </c>
      <c r="C14" s="5" t="n">
        <v>19228</v>
      </c>
    </row>
    <row r="15" spans="1:3">
      <c r="A15" s="4" t="s">
        <v>39</v>
      </c>
      <c r="B15" s="5" t="n">
        <v>459794</v>
      </c>
      <c r="C15" s="5" t="n">
        <v>467687</v>
      </c>
    </row>
    <row r="16" spans="1:3">
      <c r="A16" s="3" t="s">
        <v>40</v>
      </c>
    </row>
    <row r="17" spans="1:3">
      <c r="A17" s="4" t="s">
        <v>41</v>
      </c>
      <c r="B17" s="5" t="n">
        <v>46810</v>
      </c>
      <c r="C17" s="5" t="n">
        <v>50597</v>
      </c>
    </row>
    <row r="18" spans="1:3">
      <c r="A18" s="4" t="s">
        <v>42</v>
      </c>
      <c r="B18" s="5" t="n">
        <v>31586</v>
      </c>
      <c r="C18" s="5" t="n">
        <v>34271</v>
      </c>
    </row>
    <row r="19" spans="1:3">
      <c r="A19" s="4" t="s">
        <v>43</v>
      </c>
      <c r="B19" s="5" t="n">
        <v>5625</v>
      </c>
      <c r="C19" s="5" t="n">
        <v>6875</v>
      </c>
    </row>
    <row r="20" spans="1:3">
      <c r="A20" s="4" t="s">
        <v>44</v>
      </c>
      <c r="B20" s="5" t="n">
        <v>3615</v>
      </c>
      <c r="C20" s="5" t="n">
        <v>2845</v>
      </c>
    </row>
    <row r="21" spans="1:3">
      <c r="A21" s="4" t="s">
        <v>45</v>
      </c>
      <c r="B21" s="5" t="n">
        <v>87636</v>
      </c>
      <c r="C21" s="5" t="n">
        <v>94588</v>
      </c>
    </row>
    <row r="22" spans="1:3">
      <c r="A22" s="4" t="s">
        <v>46</v>
      </c>
      <c r="B22" s="5" t="n">
        <v>92314</v>
      </c>
      <c r="C22" s="5" t="n">
        <v>92259</v>
      </c>
    </row>
    <row r="23" spans="1:3">
      <c r="A23" s="4" t="s">
        <v>47</v>
      </c>
      <c r="B23" s="5" t="n">
        <v>29705</v>
      </c>
      <c r="C23" s="5" t="n">
        <v>28757</v>
      </c>
    </row>
    <row r="24" spans="1:3">
      <c r="A24" s="4" t="s">
        <v>48</v>
      </c>
      <c r="B24" s="5" t="n">
        <v>5082</v>
      </c>
      <c r="C24" s="5" t="n">
        <v>5088</v>
      </c>
    </row>
    <row r="25" spans="1:3">
      <c r="A25" s="4" t="s">
        <v>49</v>
      </c>
      <c r="B25" s="5" t="n">
        <v>8956</v>
      </c>
      <c r="C25" s="5" t="n">
        <v>9276</v>
      </c>
    </row>
    <row r="26" spans="1:3">
      <c r="A26" s="4" t="s">
        <v>50</v>
      </c>
      <c r="B26" s="5" t="n">
        <v>223693</v>
      </c>
      <c r="C26" s="5" t="n">
        <v>229968</v>
      </c>
    </row>
    <row r="27" spans="1:3">
      <c r="A27" s="4" t="s">
        <v>51</v>
      </c>
      <c r="B27" s="4" t="s">
        <v>52</v>
      </c>
      <c r="C27" s="4" t="s">
        <v>52</v>
      </c>
    </row>
    <row r="28" spans="1:3">
      <c r="A28" s="3" t="s">
        <v>53</v>
      </c>
    </row>
    <row r="29" spans="1:3">
      <c r="A29" s="4" t="s">
        <v>54</v>
      </c>
      <c r="B29" s="5" t="n">
        <v>4</v>
      </c>
      <c r="C29" s="5" t="n">
        <v>4</v>
      </c>
    </row>
    <row r="30" spans="1:3">
      <c r="A30" s="4" t="s">
        <v>55</v>
      </c>
      <c r="B30" s="5" t="n">
        <v>302325</v>
      </c>
      <c r="C30" s="5" t="n">
        <v>305362</v>
      </c>
    </row>
    <row r="31" spans="1:3">
      <c r="A31" s="4" t="s">
        <v>56</v>
      </c>
      <c r="B31" s="5" t="n">
        <v>-1554</v>
      </c>
      <c r="C31" s="5" t="n">
        <v>-1166</v>
      </c>
    </row>
    <row r="32" spans="1:3">
      <c r="A32" s="4" t="s">
        <v>57</v>
      </c>
      <c r="B32" s="5" t="n">
        <v>-65275</v>
      </c>
      <c r="C32" s="5" t="n">
        <v>-67111</v>
      </c>
    </row>
    <row r="33" spans="1:3">
      <c r="A33" s="4" t="s">
        <v>58</v>
      </c>
      <c r="B33" s="5" t="n">
        <v>235500</v>
      </c>
      <c r="C33" s="5" t="n">
        <v>237089</v>
      </c>
    </row>
    <row r="34" spans="1:3">
      <c r="A34" s="4" t="s">
        <v>59</v>
      </c>
      <c r="B34" s="5" t="n">
        <v>601</v>
      </c>
      <c r="C34" s="5" t="n">
        <v>630</v>
      </c>
    </row>
    <row r="35" spans="1:3">
      <c r="A35" s="4" t="s">
        <v>60</v>
      </c>
      <c r="B35" s="5" t="n">
        <v>236101</v>
      </c>
      <c r="C35" s="5" t="n">
        <v>237719</v>
      </c>
    </row>
    <row r="36" spans="1:3">
      <c r="A36" s="4" t="s">
        <v>61</v>
      </c>
      <c r="B36" s="7" t="n">
        <v>459794</v>
      </c>
      <c r="C36" s="7" t="n">
        <v>467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4</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640</v>
      </c>
      <c r="C3" s="7" t="n">
        <v>3688</v>
      </c>
    </row>
    <row r="4" spans="1:3">
      <c r="A4" s="4" t="s">
        <v>65</v>
      </c>
      <c r="B4" s="7" t="n">
        <v>31794</v>
      </c>
      <c r="C4" s="7" t="n">
        <v>30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2</v>
      </c>
      <c r="B1" s="2" t="s">
        <v>2</v>
      </c>
      <c r="C1" s="2" t="s">
        <v>25</v>
      </c>
    </row>
    <row r="2" spans="1:3">
      <c r="A2" s="3" t="s">
        <v>233</v>
      </c>
    </row>
    <row r="3" spans="1:3">
      <c r="A3" s="4" t="s">
        <v>234</v>
      </c>
      <c r="B3" s="7" t="n">
        <v>65275</v>
      </c>
      <c r="C3" s="7" t="n">
        <v>67111</v>
      </c>
    </row>
    <row r="4" spans="1:3">
      <c r="A4" s="4" t="s">
        <v>235</v>
      </c>
      <c r="B4" s="5" t="n">
        <v>-1554</v>
      </c>
      <c r="C4" s="7" t="n">
        <v>-1166</v>
      </c>
    </row>
    <row r="5" spans="1:3">
      <c r="A5" s="4" t="s">
        <v>236</v>
      </c>
    </row>
    <row r="6" spans="1:3">
      <c r="A6" s="3" t="s">
        <v>233</v>
      </c>
    </row>
    <row r="7" spans="1:3">
      <c r="A7" s="4" t="s">
        <v>234</v>
      </c>
      <c r="B7" s="5" t="n">
        <v>200</v>
      </c>
    </row>
    <row r="8" spans="1:3">
      <c r="A8" s="4" t="s">
        <v>235</v>
      </c>
      <c r="B8" s="7"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7</v>
      </c>
    </row>
    <row r="3" spans="1:3">
      <c r="A3" s="3" t="s">
        <v>238</v>
      </c>
    </row>
    <row r="4" spans="1:3">
      <c r="A4" s="4" t="s">
        <v>239</v>
      </c>
      <c r="B4" s="7" t="n">
        <v>435</v>
      </c>
      <c r="C4" s="7" t="n">
        <v>0</v>
      </c>
    </row>
    <row r="5" spans="1:3">
      <c r="A5" s="4" t="s">
        <v>240</v>
      </c>
    </row>
    <row r="6" spans="1:3">
      <c r="A6" s="3" t="s">
        <v>238</v>
      </c>
    </row>
    <row r="7" spans="1:3">
      <c r="A7" s="4" t="s">
        <v>241</v>
      </c>
      <c r="B7" s="5" t="n">
        <v>87</v>
      </c>
    </row>
    <row r="8" spans="1:3">
      <c r="A8" s="4" t="s">
        <v>239</v>
      </c>
      <c r="B8" s="5" t="n">
        <v>435</v>
      </c>
    </row>
    <row r="9" spans="1:3">
      <c r="A9" s="4" t="s">
        <v>242</v>
      </c>
      <c r="B9" s="5" t="n">
        <v>-10</v>
      </c>
    </row>
    <row r="10" spans="1:3">
      <c r="A10" s="4" t="s">
        <v>243</v>
      </c>
      <c r="B10" s="5" t="n">
        <v>512</v>
      </c>
    </row>
    <row r="11" spans="1:3">
      <c r="A11" s="4" t="s">
        <v>244</v>
      </c>
    </row>
    <row r="12" spans="1:3">
      <c r="A12" s="3" t="s">
        <v>238</v>
      </c>
    </row>
    <row r="13" spans="1:3">
      <c r="A13" s="4" t="s">
        <v>241</v>
      </c>
      <c r="B13" s="5" t="n">
        <v>441</v>
      </c>
    </row>
    <row r="14" spans="1:3">
      <c r="A14" s="4" t="s">
        <v>239</v>
      </c>
      <c r="B14" s="5" t="n">
        <v>0</v>
      </c>
    </row>
    <row r="15" spans="1:3">
      <c r="A15" s="4" t="s">
        <v>242</v>
      </c>
      <c r="B15" s="5" t="n">
        <v>-54</v>
      </c>
    </row>
    <row r="16" spans="1:3">
      <c r="A16" s="4" t="s">
        <v>243</v>
      </c>
      <c r="B16" s="7" t="n">
        <v>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45</v>
      </c>
      <c r="B1" s="2" t="s">
        <v>246</v>
      </c>
      <c r="C1" s="2" t="s">
        <v>247</v>
      </c>
      <c r="D1" s="2" t="s">
        <v>248</v>
      </c>
      <c r="E1" s="2" t="s">
        <v>2</v>
      </c>
    </row>
    <row r="2" spans="1:5">
      <c r="A2" s="4" t="s">
        <v>249</v>
      </c>
    </row>
    <row r="3" spans="1:5">
      <c r="A3" s="3" t="s">
        <v>250</v>
      </c>
    </row>
    <row r="4" spans="1:5">
      <c r="A4" s="4" t="s">
        <v>251</v>
      </c>
      <c r="C4" s="9" t="n">
        <v>86.59999999999999</v>
      </c>
    </row>
    <row r="5" spans="1:5">
      <c r="A5" s="4" t="s">
        <v>252</v>
      </c>
      <c r="C5" s="10" t="n">
        <v>0.6</v>
      </c>
    </row>
    <row r="6" spans="1:5">
      <c r="A6" s="4" t="s">
        <v>253</v>
      </c>
      <c r="D6" s="9" t="n">
        <v>0.8</v>
      </c>
    </row>
    <row r="7" spans="1:5">
      <c r="A7" s="4" t="s">
        <v>254</v>
      </c>
      <c r="E7" s="9" t="n">
        <v>0.2</v>
      </c>
    </row>
    <row r="8" spans="1:5">
      <c r="A8" s="4" t="s">
        <v>255</v>
      </c>
      <c r="E8" s="9" t="n">
        <v>0.4</v>
      </c>
    </row>
    <row r="9" spans="1:5">
      <c r="A9" s="4" t="s">
        <v>256</v>
      </c>
      <c r="C9" s="10" t="n">
        <v>14.5</v>
      </c>
    </row>
    <row r="10" spans="1:5">
      <c r="A10" s="4" t="s">
        <v>257</v>
      </c>
      <c r="C10" s="10" t="n">
        <v>7.5</v>
      </c>
    </row>
    <row r="11" spans="1:5">
      <c r="A11" s="4" t="s">
        <v>258</v>
      </c>
      <c r="B11" s="9" t="n">
        <v>7.3</v>
      </c>
    </row>
    <row r="12" spans="1:5">
      <c r="A12" s="4" t="s">
        <v>259</v>
      </c>
      <c r="B12" s="9" t="n">
        <v>7.2</v>
      </c>
    </row>
    <row r="13" spans="1:5">
      <c r="A13" s="4" t="s">
        <v>260</v>
      </c>
      <c r="C13" s="10" t="n">
        <v>19.9</v>
      </c>
    </row>
    <row r="14" spans="1:5">
      <c r="A14" s="4" t="s">
        <v>261</v>
      </c>
    </row>
    <row r="15" spans="1:5">
      <c r="A15" s="3" t="s">
        <v>250</v>
      </c>
    </row>
    <row r="16" spans="1:5">
      <c r="A16" s="4" t="s">
        <v>254</v>
      </c>
      <c r="C16" s="9" t="n">
        <v>0.6</v>
      </c>
    </row>
    <row r="17" spans="1:5">
      <c r="A17" s="4" t="s">
        <v>262</v>
      </c>
      <c r="C17" s="4" t="s">
        <v>263</v>
      </c>
    </row>
    <row r="18" spans="1:5">
      <c r="A18" s="4" t="s">
        <v>264</v>
      </c>
    </row>
    <row r="19" spans="1:5">
      <c r="A19" s="3" t="s">
        <v>250</v>
      </c>
    </row>
    <row r="20" spans="1:5">
      <c r="A20" s="4" t="s">
        <v>265</v>
      </c>
      <c r="C20" s="9" t="n">
        <v>66.90000000000001</v>
      </c>
    </row>
    <row r="21" spans="1:5">
      <c r="A21" s="4" t="s">
        <v>266</v>
      </c>
    </row>
    <row r="22" spans="1:5">
      <c r="A22" s="3" t="s">
        <v>250</v>
      </c>
    </row>
    <row r="23" spans="1:5">
      <c r="A23" s="4" t="s">
        <v>265</v>
      </c>
      <c r="C23" s="5" t="n">
        <v>40</v>
      </c>
    </row>
    <row r="24" spans="1:5">
      <c r="A24" s="4" t="s">
        <v>267</v>
      </c>
    </row>
    <row r="25" spans="1:5">
      <c r="A25" s="3" t="s">
        <v>250</v>
      </c>
    </row>
    <row r="26" spans="1:5">
      <c r="A26" s="4" t="s">
        <v>268</v>
      </c>
      <c r="C26" s="7" t="n">
        <v>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9</v>
      </c>
      <c r="B1" s="2" t="s">
        <v>1</v>
      </c>
    </row>
    <row r="2" spans="1:3">
      <c r="B2" s="2" t="s">
        <v>2</v>
      </c>
      <c r="C2" s="2" t="s">
        <v>25</v>
      </c>
    </row>
    <row r="3" spans="1:3">
      <c r="A3" s="3" t="s">
        <v>270</v>
      </c>
    </row>
    <row r="4" spans="1:3">
      <c r="A4" s="4" t="s">
        <v>271</v>
      </c>
      <c r="B4" s="9" t="n">
        <v>35.4</v>
      </c>
      <c r="C4" s="9" t="n">
        <v>41.8</v>
      </c>
    </row>
    <row r="5" spans="1:3">
      <c r="A5" s="4" t="s">
        <v>272</v>
      </c>
    </row>
    <row r="6" spans="1:3">
      <c r="A6" s="3" t="s">
        <v>270</v>
      </c>
    </row>
    <row r="7" spans="1:3">
      <c r="A7" s="4" t="s">
        <v>273</v>
      </c>
      <c r="B7" s="4" t="s">
        <v>274</v>
      </c>
    </row>
    <row r="8" spans="1:3">
      <c r="A8" s="4" t="s">
        <v>275</v>
      </c>
    </row>
    <row r="9" spans="1:3">
      <c r="A9" s="3" t="s">
        <v>270</v>
      </c>
    </row>
    <row r="10" spans="1:3">
      <c r="A10" s="4" t="s">
        <v>276</v>
      </c>
      <c r="B10" s="4" t="s">
        <v>277</v>
      </c>
    </row>
    <row r="11" spans="1:3">
      <c r="A11" s="4" t="s">
        <v>278</v>
      </c>
    </row>
    <row r="12" spans="1:3">
      <c r="A12" s="3" t="s">
        <v>270</v>
      </c>
    </row>
    <row r="13" spans="1:3">
      <c r="A13" s="4" t="s">
        <v>276</v>
      </c>
      <c r="B13"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67</v>
      </c>
      <c r="D2" s="2" t="s">
        <v>281</v>
      </c>
    </row>
    <row r="3" spans="1:4">
      <c r="A3" s="3" t="s">
        <v>250</v>
      </c>
    </row>
    <row r="4" spans="1:4">
      <c r="A4" s="4" t="s">
        <v>87</v>
      </c>
      <c r="B4" s="7" t="n">
        <v>1920</v>
      </c>
      <c r="C4" s="7" t="n">
        <v>-1718</v>
      </c>
    </row>
    <row r="5" spans="1:4">
      <c r="A5" s="4" t="s">
        <v>282</v>
      </c>
    </row>
    <row r="6" spans="1:4">
      <c r="A6" s="3" t="s">
        <v>250</v>
      </c>
    </row>
    <row r="7" spans="1:4">
      <c r="A7" s="4" t="s">
        <v>283</v>
      </c>
      <c r="D7" s="7" t="n">
        <v>4500</v>
      </c>
    </row>
    <row r="8" spans="1:4">
      <c r="A8" s="4" t="s">
        <v>284</v>
      </c>
    </row>
    <row r="9" spans="1:4">
      <c r="A9" s="3" t="s">
        <v>250</v>
      </c>
    </row>
    <row r="10" spans="1:4">
      <c r="A10" s="4" t="s">
        <v>283</v>
      </c>
      <c r="D10" s="5" t="n">
        <v>1000</v>
      </c>
    </row>
    <row r="11" spans="1:4">
      <c r="A11" s="4" t="s">
        <v>285</v>
      </c>
    </row>
    <row r="12" spans="1:4">
      <c r="A12" s="3" t="s">
        <v>250</v>
      </c>
    </row>
    <row r="13" spans="1:4">
      <c r="A13" s="4" t="s">
        <v>283</v>
      </c>
      <c r="D13" s="5" t="n">
        <v>2000</v>
      </c>
    </row>
    <row r="14" spans="1:4">
      <c r="A14" s="4" t="s">
        <v>286</v>
      </c>
    </row>
    <row r="15" spans="1:4">
      <c r="A15" s="3" t="s">
        <v>250</v>
      </c>
    </row>
    <row r="16" spans="1:4">
      <c r="A16" s="4" t="s">
        <v>283</v>
      </c>
      <c r="D16" s="7" t="n">
        <v>1500</v>
      </c>
    </row>
    <row r="17" spans="1:4">
      <c r="A17" s="4" t="s">
        <v>287</v>
      </c>
    </row>
    <row r="18" spans="1:4">
      <c r="A18" s="3" t="s">
        <v>250</v>
      </c>
    </row>
    <row r="19" spans="1:4">
      <c r="A19" s="4" t="s">
        <v>288</v>
      </c>
      <c r="B19" s="5" t="n">
        <v>200</v>
      </c>
    </row>
    <row r="20" spans="1:4">
      <c r="A20" s="4" t="s">
        <v>289</v>
      </c>
    </row>
    <row r="21" spans="1:4">
      <c r="A21" s="3" t="s">
        <v>250</v>
      </c>
    </row>
    <row r="22" spans="1:4">
      <c r="A22" s="4" t="s">
        <v>283</v>
      </c>
      <c r="B22" s="5" t="n">
        <v>300</v>
      </c>
    </row>
    <row r="23" spans="1:4">
      <c r="A23" s="4" t="s">
        <v>288</v>
      </c>
      <c r="B23" s="5" t="n">
        <v>5300</v>
      </c>
    </row>
    <row r="24" spans="1:4">
      <c r="A24" s="4" t="s">
        <v>290</v>
      </c>
      <c r="B24" s="7" t="n">
        <v>100</v>
      </c>
    </row>
    <row r="25" spans="1:4">
      <c r="A25" s="4" t="s">
        <v>291</v>
      </c>
    </row>
    <row r="26" spans="1:4">
      <c r="A26" s="3" t="s">
        <v>250</v>
      </c>
    </row>
    <row r="27" spans="1:4">
      <c r="A27" s="4" t="s">
        <v>87</v>
      </c>
      <c r="C27"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7" t="n">
        <v>210288</v>
      </c>
    </row>
    <row r="5" spans="1:2">
      <c r="A5" s="4" t="s">
        <v>296</v>
      </c>
    </row>
    <row r="6" spans="1:2">
      <c r="A6" s="3" t="s">
        <v>294</v>
      </c>
    </row>
    <row r="7" spans="1:2">
      <c r="A7" s="4" t="s">
        <v>295</v>
      </c>
      <c r="B7" s="5" t="n">
        <v>201369</v>
      </c>
    </row>
    <row r="8" spans="1:2">
      <c r="A8" s="4" t="s">
        <v>297</v>
      </c>
    </row>
    <row r="9" spans="1:2">
      <c r="A9" s="3" t="s">
        <v>294</v>
      </c>
    </row>
    <row r="10" spans="1:2">
      <c r="A10" s="4" t="s">
        <v>295</v>
      </c>
      <c r="B10" s="5" t="n">
        <v>8919</v>
      </c>
    </row>
    <row r="11" spans="1:2">
      <c r="A11" s="4" t="s">
        <v>298</v>
      </c>
    </row>
    <row r="12" spans="1:2">
      <c r="A12" s="3" t="s">
        <v>294</v>
      </c>
    </row>
    <row r="13" spans="1:2">
      <c r="A13" s="4" t="s">
        <v>295</v>
      </c>
      <c r="B13" s="5" t="n">
        <v>185105</v>
      </c>
    </row>
    <row r="14" spans="1:2">
      <c r="A14" s="4" t="s">
        <v>299</v>
      </c>
    </row>
    <row r="15" spans="1:2">
      <c r="A15" s="3" t="s">
        <v>294</v>
      </c>
    </row>
    <row r="16" spans="1:2">
      <c r="A16" s="4" t="s">
        <v>295</v>
      </c>
      <c r="B16" s="5" t="n">
        <v>181139</v>
      </c>
    </row>
    <row r="17" spans="1:2">
      <c r="A17" s="4" t="s">
        <v>300</v>
      </c>
    </row>
    <row r="18" spans="1:2">
      <c r="A18" s="3" t="s">
        <v>294</v>
      </c>
    </row>
    <row r="19" spans="1:2">
      <c r="A19" s="4" t="s">
        <v>295</v>
      </c>
      <c r="B19" s="5" t="n">
        <v>3966</v>
      </c>
    </row>
    <row r="20" spans="1:2">
      <c r="A20" s="4" t="s">
        <v>301</v>
      </c>
    </row>
    <row r="21" spans="1:2">
      <c r="A21" s="3" t="s">
        <v>294</v>
      </c>
    </row>
    <row r="22" spans="1:2">
      <c r="A22" s="4" t="s">
        <v>295</v>
      </c>
      <c r="B22" s="5" t="n">
        <v>21560</v>
      </c>
    </row>
    <row r="23" spans="1:2">
      <c r="A23" s="4" t="s">
        <v>302</v>
      </c>
    </row>
    <row r="24" spans="1:2">
      <c r="A24" s="3" t="s">
        <v>294</v>
      </c>
    </row>
    <row r="25" spans="1:2">
      <c r="A25" s="4" t="s">
        <v>295</v>
      </c>
      <c r="B25" s="5" t="n">
        <v>20230</v>
      </c>
    </row>
    <row r="26" spans="1:2">
      <c r="A26" s="4" t="s">
        <v>303</v>
      </c>
    </row>
    <row r="27" spans="1:2">
      <c r="A27" s="3" t="s">
        <v>294</v>
      </c>
    </row>
    <row r="28" spans="1:2">
      <c r="A28" s="4" t="s">
        <v>295</v>
      </c>
      <c r="B28" s="5" t="n">
        <v>1330</v>
      </c>
    </row>
    <row r="29" spans="1:2">
      <c r="A29" s="4" t="s">
        <v>304</v>
      </c>
    </row>
    <row r="30" spans="1:2">
      <c r="A30" s="3" t="s">
        <v>294</v>
      </c>
    </row>
    <row r="31" spans="1:2">
      <c r="A31" s="4" t="s">
        <v>295</v>
      </c>
      <c r="B31" s="5" t="n">
        <v>3623</v>
      </c>
    </row>
    <row r="32" spans="1:2">
      <c r="A32" s="4" t="s">
        <v>305</v>
      </c>
    </row>
    <row r="33" spans="1:2">
      <c r="A33" s="3" t="s">
        <v>294</v>
      </c>
    </row>
    <row r="34" spans="1:2">
      <c r="A34" s="4" t="s">
        <v>295</v>
      </c>
      <c r="B34" s="5" t="n">
        <v>0</v>
      </c>
    </row>
    <row r="35" spans="1:2">
      <c r="A35" s="4" t="s">
        <v>306</v>
      </c>
    </row>
    <row r="36" spans="1:2">
      <c r="A36" s="3" t="s">
        <v>294</v>
      </c>
    </row>
    <row r="37" spans="1:2">
      <c r="A37" s="4" t="s">
        <v>295</v>
      </c>
      <c r="B37" s="7" t="n">
        <v>36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10288</v>
      </c>
      <c r="C4" s="7" t="n">
        <v>207573</v>
      </c>
    </row>
    <row r="5" spans="1:3">
      <c r="A5" s="3" t="s">
        <v>70</v>
      </c>
    </row>
    <row r="6" spans="1:3">
      <c r="A6" s="4" t="s">
        <v>71</v>
      </c>
      <c r="B6" s="5" t="n">
        <v>156535</v>
      </c>
      <c r="C6" s="5" t="n">
        <v>154298</v>
      </c>
    </row>
    <row r="7" spans="1:3">
      <c r="A7" s="4" t="s">
        <v>72</v>
      </c>
      <c r="B7" s="5" t="n">
        <v>45634</v>
      </c>
      <c r="C7" s="5" t="n">
        <v>47236</v>
      </c>
    </row>
    <row r="8" spans="1:3">
      <c r="A8" s="4" t="s">
        <v>73</v>
      </c>
      <c r="B8" s="5" t="n">
        <v>199</v>
      </c>
      <c r="C8" s="5" t="n">
        <v>323</v>
      </c>
    </row>
    <row r="9" spans="1:3">
      <c r="A9" s="4" t="s">
        <v>74</v>
      </c>
      <c r="B9" s="5" t="n">
        <v>2909</v>
      </c>
      <c r="C9" s="5" t="n">
        <v>2191</v>
      </c>
    </row>
    <row r="10" spans="1:3">
      <c r="A10" s="4" t="s">
        <v>75</v>
      </c>
      <c r="B10" s="5" t="n">
        <v>213</v>
      </c>
      <c r="C10" s="5" t="n">
        <v>270</v>
      </c>
    </row>
    <row r="11" spans="1:3">
      <c r="A11" s="4" t="s">
        <v>76</v>
      </c>
      <c r="B11" s="5" t="n">
        <v>115</v>
      </c>
      <c r="C11" s="5" t="n">
        <v>0</v>
      </c>
    </row>
    <row r="12" spans="1:3">
      <c r="A12" s="4" t="s">
        <v>77</v>
      </c>
      <c r="B12" s="5" t="n">
        <v>435</v>
      </c>
      <c r="C12" s="5" t="n">
        <v>0</v>
      </c>
    </row>
    <row r="13" spans="1:3">
      <c r="A13" s="4" t="s">
        <v>78</v>
      </c>
      <c r="B13" s="5" t="n">
        <v>206040</v>
      </c>
      <c r="C13" s="5" t="n">
        <v>204318</v>
      </c>
    </row>
    <row r="14" spans="1:3">
      <c r="A14" s="4" t="s">
        <v>79</v>
      </c>
      <c r="B14" s="5" t="n">
        <v>4248</v>
      </c>
      <c r="C14" s="5" t="n">
        <v>3255</v>
      </c>
    </row>
    <row r="15" spans="1:3">
      <c r="A15" s="3" t="s">
        <v>80</v>
      </c>
    </row>
    <row r="16" spans="1:3">
      <c r="A16" s="4" t="s">
        <v>81</v>
      </c>
      <c r="B16" s="5" t="n">
        <v>1266</v>
      </c>
      <c r="C16" s="5" t="n">
        <v>1219</v>
      </c>
    </row>
    <row r="17" spans="1:3">
      <c r="A17" s="4" t="s">
        <v>82</v>
      </c>
      <c r="B17" s="5" t="n">
        <v>0</v>
      </c>
      <c r="C17" s="5" t="n">
        <v>-1581</v>
      </c>
    </row>
    <row r="18" spans="1:3">
      <c r="A18" s="4" t="s">
        <v>83</v>
      </c>
      <c r="B18" s="5" t="n">
        <v>0</v>
      </c>
      <c r="C18" s="5" t="n">
        <v>4969</v>
      </c>
    </row>
    <row r="19" spans="1:3">
      <c r="A19" s="4" t="s">
        <v>84</v>
      </c>
      <c r="B19" s="5" t="n">
        <v>-101</v>
      </c>
      <c r="C19" s="5" t="n">
        <v>0</v>
      </c>
    </row>
    <row r="20" spans="1:3">
      <c r="A20" s="4" t="s">
        <v>85</v>
      </c>
      <c r="B20" s="5" t="n">
        <v>3083</v>
      </c>
      <c r="C20" s="5" t="n">
        <v>-1352</v>
      </c>
    </row>
    <row r="21" spans="1:3">
      <c r="A21" s="4" t="s">
        <v>86</v>
      </c>
      <c r="B21" s="5" t="n">
        <v>1163</v>
      </c>
      <c r="C21" s="5" t="n">
        <v>366</v>
      </c>
    </row>
    <row r="22" spans="1:3">
      <c r="A22" s="4" t="s">
        <v>87</v>
      </c>
      <c r="B22" s="5" t="n">
        <v>1920</v>
      </c>
      <c r="C22" s="5" t="n">
        <v>-1718</v>
      </c>
    </row>
    <row r="23" spans="1:3">
      <c r="A23" s="4" t="s">
        <v>88</v>
      </c>
      <c r="B23" s="5" t="n">
        <v>278</v>
      </c>
      <c r="C23" s="5" t="n">
        <v>292</v>
      </c>
    </row>
    <row r="24" spans="1:3">
      <c r="A24" s="4" t="s">
        <v>89</v>
      </c>
      <c r="B24" s="7" t="n">
        <v>1642</v>
      </c>
      <c r="C24" s="7" t="n">
        <v>-2010</v>
      </c>
    </row>
    <row r="25" spans="1:3">
      <c r="A25" s="4" t="s">
        <v>90</v>
      </c>
      <c r="B25" s="8" t="n">
        <v>0.05</v>
      </c>
      <c r="C25" s="8" t="n">
        <v>-0.06</v>
      </c>
    </row>
    <row r="26" spans="1:3">
      <c r="A26" s="4" t="s">
        <v>91</v>
      </c>
      <c r="B26" s="8" t="n">
        <v>0.05</v>
      </c>
      <c r="C26" s="8" t="n">
        <v>-0.08</v>
      </c>
    </row>
    <row r="27" spans="1:3">
      <c r="A27" s="3" t="s">
        <v>92</v>
      </c>
    </row>
    <row r="28" spans="1:3">
      <c r="A28" s="4" t="s">
        <v>93</v>
      </c>
      <c r="B28" s="5" t="n">
        <v>35803</v>
      </c>
      <c r="C28" s="5" t="n">
        <v>32872</v>
      </c>
    </row>
    <row r="29" spans="1:3">
      <c r="A29" s="4" t="s">
        <v>94</v>
      </c>
      <c r="B29" s="5" t="n">
        <v>36087</v>
      </c>
      <c r="C29" s="5" t="n">
        <v>364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07</v>
      </c>
      <c r="B1" s="2" t="s">
        <v>1</v>
      </c>
    </row>
    <row r="2" spans="1:2">
      <c r="B2" s="2" t="s">
        <v>308</v>
      </c>
    </row>
    <row r="3" spans="1:2">
      <c r="A3" s="3" t="s">
        <v>143</v>
      </c>
    </row>
    <row r="4" spans="1:2">
      <c r="A4" s="4" t="s">
        <v>309</v>
      </c>
      <c r="B4" s="7" t="n">
        <v>233573</v>
      </c>
    </row>
    <row r="5" spans="1:2">
      <c r="A5" s="4" t="s">
        <v>310</v>
      </c>
      <c r="B5" s="7" t="n">
        <v>-874</v>
      </c>
    </row>
    <row r="6" spans="1:2">
      <c r="A6" s="4" t="s">
        <v>311</v>
      </c>
      <c r="B6" s="8" t="n">
        <v>-0.03</v>
      </c>
    </row>
    <row r="7" spans="1:2">
      <c r="A7" s="4" t="s">
        <v>312</v>
      </c>
      <c r="B7" s="8" t="n">
        <v>-0.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7</v>
      </c>
    </row>
    <row r="3" spans="1:3">
      <c r="A3" s="3" t="s">
        <v>314</v>
      </c>
    </row>
    <row r="4" spans="1:3">
      <c r="A4" s="4" t="s">
        <v>315</v>
      </c>
      <c r="B4" s="7" t="n">
        <v>1642</v>
      </c>
      <c r="C4" s="7" t="n">
        <v>-2010</v>
      </c>
    </row>
    <row r="5" spans="1:3">
      <c r="A5" s="4" t="s">
        <v>316</v>
      </c>
      <c r="B5" s="5" t="n">
        <v>0</v>
      </c>
      <c r="C5" s="5" t="n">
        <v>694</v>
      </c>
    </row>
    <row r="6" spans="1:3">
      <c r="A6" s="4" t="s">
        <v>82</v>
      </c>
      <c r="B6" s="5" t="n">
        <v>0</v>
      </c>
      <c r="C6" s="5" t="n">
        <v>-1581</v>
      </c>
    </row>
    <row r="7" spans="1:3">
      <c r="A7" s="4" t="s">
        <v>317</v>
      </c>
      <c r="B7" s="7" t="n">
        <v>1642</v>
      </c>
      <c r="C7" s="7" t="n">
        <v>-2897</v>
      </c>
    </row>
    <row r="8" spans="1:3">
      <c r="A8" s="3" t="s">
        <v>318</v>
      </c>
    </row>
    <row r="9" spans="1:3">
      <c r="A9" s="4" t="s">
        <v>319</v>
      </c>
      <c r="B9" s="5" t="n">
        <v>35803000</v>
      </c>
      <c r="C9" s="5" t="n">
        <v>32872000</v>
      </c>
    </row>
    <row r="10" spans="1:3">
      <c r="A10" s="3" t="s">
        <v>320</v>
      </c>
    </row>
    <row r="11" spans="1:3">
      <c r="A11" s="4" t="s">
        <v>321</v>
      </c>
      <c r="B11" s="5" t="n">
        <v>284000</v>
      </c>
      <c r="C11" s="5" t="n">
        <v>674000</v>
      </c>
    </row>
    <row r="12" spans="1:3">
      <c r="A12" s="4" t="s">
        <v>322</v>
      </c>
      <c r="B12" s="5" t="n">
        <v>0</v>
      </c>
      <c r="C12" s="5" t="n">
        <v>2934271</v>
      </c>
    </row>
    <row r="13" spans="1:3">
      <c r="A13" s="4" t="s">
        <v>323</v>
      </c>
      <c r="B13" s="5" t="n">
        <v>36087000</v>
      </c>
      <c r="C13" s="5" t="n">
        <v>36480000</v>
      </c>
    </row>
    <row r="14" spans="1:3">
      <c r="A14" s="4" t="s">
        <v>90</v>
      </c>
      <c r="B14" s="8" t="n">
        <v>0.05</v>
      </c>
      <c r="C14" s="8" t="n">
        <v>-0.06</v>
      </c>
    </row>
    <row r="15" spans="1:3">
      <c r="A15" s="4" t="s">
        <v>91</v>
      </c>
      <c r="B15" s="8" t="n">
        <v>0.05</v>
      </c>
      <c r="C15" s="8" t="n">
        <v>-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24</v>
      </c>
      <c r="B1" s="2" t="s">
        <v>1</v>
      </c>
    </row>
    <row r="2" spans="1:4">
      <c r="B2" s="2" t="s">
        <v>67</v>
      </c>
      <c r="C2" s="2" t="s">
        <v>2</v>
      </c>
      <c r="D2" s="2" t="s">
        <v>25</v>
      </c>
    </row>
    <row r="3" spans="1:4">
      <c r="A3" s="3" t="s">
        <v>151</v>
      </c>
    </row>
    <row r="4" spans="1:4">
      <c r="A4" s="4" t="s">
        <v>325</v>
      </c>
      <c r="C4" s="7" t="n">
        <v>1400000</v>
      </c>
      <c r="D4" s="7" t="n">
        <v>1200000</v>
      </c>
    </row>
    <row r="5" spans="1:4">
      <c r="A5" s="4" t="s">
        <v>326</v>
      </c>
      <c r="C5" s="7" t="n">
        <v>200000</v>
      </c>
    </row>
    <row r="6" spans="1:4">
      <c r="A6" s="4" t="s">
        <v>327</v>
      </c>
      <c r="B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110068</v>
      </c>
      <c r="C3" s="7" t="n">
        <v>110068</v>
      </c>
    </row>
    <row r="4" spans="1:3">
      <c r="A4" s="4" t="s">
        <v>331</v>
      </c>
      <c r="B4" s="5" t="n">
        <v>50883</v>
      </c>
      <c r="C4" s="5" t="n">
        <v>49092</v>
      </c>
    </row>
    <row r="5" spans="1:3">
      <c r="A5" s="4" t="s">
        <v>332</v>
      </c>
      <c r="B5" s="5" t="n">
        <v>59185</v>
      </c>
      <c r="C5" s="5" t="n">
        <v>60976</v>
      </c>
    </row>
    <row r="6" spans="1:3">
      <c r="A6" s="4" t="s">
        <v>35</v>
      </c>
      <c r="B6" s="5" t="n">
        <v>26702</v>
      </c>
      <c r="C6" s="5" t="n">
        <v>26702</v>
      </c>
    </row>
    <row r="7" spans="1:3">
      <c r="A7" s="4" t="s">
        <v>333</v>
      </c>
      <c r="B7" s="5" t="n">
        <v>85887</v>
      </c>
      <c r="C7" s="5" t="n">
        <v>87678</v>
      </c>
    </row>
    <row r="8" spans="1:3">
      <c r="A8" s="4" t="s">
        <v>334</v>
      </c>
    </row>
    <row r="9" spans="1:3">
      <c r="A9" s="3" t="s">
        <v>329</v>
      </c>
    </row>
    <row r="10" spans="1:3">
      <c r="A10" s="4" t="s">
        <v>330</v>
      </c>
      <c r="B10" s="5" t="n">
        <v>42909</v>
      </c>
      <c r="C10" s="5" t="n">
        <v>42909</v>
      </c>
    </row>
    <row r="11" spans="1:3">
      <c r="A11" s="4" t="s">
        <v>331</v>
      </c>
      <c r="B11" s="5" t="n">
        <v>19461</v>
      </c>
      <c r="C11" s="5" t="n">
        <v>18702</v>
      </c>
    </row>
    <row r="12" spans="1:3">
      <c r="A12" s="4" t="s">
        <v>332</v>
      </c>
      <c r="B12" s="5" t="n">
        <v>23448</v>
      </c>
      <c r="C12" s="5" t="n">
        <v>24207</v>
      </c>
    </row>
    <row r="13" spans="1:3">
      <c r="A13" s="4" t="s">
        <v>335</v>
      </c>
    </row>
    <row r="14" spans="1:3">
      <c r="A14" s="3" t="s">
        <v>329</v>
      </c>
    </row>
    <row r="15" spans="1:3">
      <c r="A15" s="4" t="s">
        <v>330</v>
      </c>
      <c r="B15" s="5" t="n">
        <v>55524</v>
      </c>
      <c r="C15" s="5" t="n">
        <v>55524</v>
      </c>
    </row>
    <row r="16" spans="1:3">
      <c r="A16" s="4" t="s">
        <v>331</v>
      </c>
      <c r="B16" s="5" t="n">
        <v>26734</v>
      </c>
      <c r="C16" s="5" t="n">
        <v>25912</v>
      </c>
    </row>
    <row r="17" spans="1:3">
      <c r="A17" s="4" t="s">
        <v>332</v>
      </c>
      <c r="B17" s="5" t="n">
        <v>28790</v>
      </c>
      <c r="C17" s="5" t="n">
        <v>29612</v>
      </c>
    </row>
    <row r="18" spans="1:3">
      <c r="A18" s="4" t="s">
        <v>336</v>
      </c>
    </row>
    <row r="19" spans="1:3">
      <c r="A19" s="3" t="s">
        <v>329</v>
      </c>
    </row>
    <row r="20" spans="1:3">
      <c r="A20" s="4" t="s">
        <v>330</v>
      </c>
      <c r="B20" s="5" t="n">
        <v>3919</v>
      </c>
      <c r="C20" s="5" t="n">
        <v>3919</v>
      </c>
    </row>
    <row r="21" spans="1:3">
      <c r="A21" s="4" t="s">
        <v>331</v>
      </c>
      <c r="B21" s="5" t="n">
        <v>3626</v>
      </c>
      <c r="C21" s="5" t="n">
        <v>3600</v>
      </c>
    </row>
    <row r="22" spans="1:3">
      <c r="A22" s="4" t="s">
        <v>332</v>
      </c>
      <c r="B22" s="5" t="n">
        <v>293</v>
      </c>
      <c r="C22" s="5" t="n">
        <v>319</v>
      </c>
    </row>
    <row r="23" spans="1:3">
      <c r="A23" s="4" t="s">
        <v>337</v>
      </c>
    </row>
    <row r="24" spans="1:3">
      <c r="A24" s="3" t="s">
        <v>329</v>
      </c>
    </row>
    <row r="25" spans="1:3">
      <c r="A25" s="4" t="s">
        <v>330</v>
      </c>
      <c r="B25" s="5" t="n">
        <v>7716</v>
      </c>
      <c r="C25" s="5" t="n">
        <v>7716</v>
      </c>
    </row>
    <row r="26" spans="1:3">
      <c r="A26" s="4" t="s">
        <v>331</v>
      </c>
      <c r="B26" s="5" t="n">
        <v>1062</v>
      </c>
      <c r="C26" s="5" t="n">
        <v>878</v>
      </c>
    </row>
    <row r="27" spans="1:3">
      <c r="A27" s="4" t="s">
        <v>332</v>
      </c>
      <c r="B27" s="7" t="n">
        <v>6654</v>
      </c>
      <c r="C27" s="7" t="n">
        <v>68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54</v>
      </c>
    </row>
    <row r="3" spans="1:3">
      <c r="A3" s="5" t="n">
        <v>2018</v>
      </c>
      <c r="B3" s="7" t="n">
        <v>5375</v>
      </c>
    </row>
    <row r="4" spans="1:3">
      <c r="A4" s="5" t="n">
        <v>2019</v>
      </c>
      <c r="B4" s="5" t="n">
        <v>7132</v>
      </c>
    </row>
    <row r="5" spans="1:3">
      <c r="A5" s="5" t="n">
        <v>2020</v>
      </c>
      <c r="B5" s="5" t="n">
        <v>7027</v>
      </c>
    </row>
    <row r="6" spans="1:3">
      <c r="A6" s="5" t="n">
        <v>2021</v>
      </c>
      <c r="B6" s="5" t="n">
        <v>6819</v>
      </c>
    </row>
    <row r="7" spans="1:3">
      <c r="A7" s="5" t="n">
        <v>2022</v>
      </c>
      <c r="B7" s="5" t="n">
        <v>6743</v>
      </c>
    </row>
    <row r="8" spans="1:3">
      <c r="A8" s="4" t="s">
        <v>339</v>
      </c>
      <c r="B8" s="5" t="n">
        <v>26089</v>
      </c>
    </row>
    <row r="9" spans="1:3">
      <c r="A9" s="4" t="s">
        <v>332</v>
      </c>
      <c r="B9" s="7" t="n">
        <v>59185</v>
      </c>
      <c r="C9" s="7" t="n">
        <v>60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v>
      </c>
      <c r="B3" s="7" t="n">
        <v>117589</v>
      </c>
      <c r="C3" s="7" t="n">
        <v>117589</v>
      </c>
    </row>
    <row r="4" spans="1:3">
      <c r="A4" s="4" t="s">
        <v>342</v>
      </c>
    </row>
    <row r="5" spans="1:3">
      <c r="A5" s="3" t="s">
        <v>341</v>
      </c>
    </row>
    <row r="6" spans="1:3">
      <c r="A6" s="4" t="s">
        <v>34</v>
      </c>
      <c r="B6" s="5" t="n">
        <v>88200</v>
      </c>
      <c r="C6" s="5" t="n">
        <v>88200</v>
      </c>
    </row>
    <row r="7" spans="1:3">
      <c r="A7" s="4" t="s">
        <v>343</v>
      </c>
    </row>
    <row r="8" spans="1:3">
      <c r="A8" s="3" t="s">
        <v>341</v>
      </c>
    </row>
    <row r="9" spans="1:3">
      <c r="A9" s="4" t="s">
        <v>34</v>
      </c>
      <c r="B9" s="5" t="n">
        <v>20000</v>
      </c>
      <c r="C9" s="5" t="n">
        <v>20000</v>
      </c>
    </row>
    <row r="10" spans="1:3">
      <c r="A10" s="4" t="s">
        <v>344</v>
      </c>
    </row>
    <row r="11" spans="1:3">
      <c r="A11" s="3" t="s">
        <v>341</v>
      </c>
    </row>
    <row r="12" spans="1:3">
      <c r="A12" s="4" t="s">
        <v>34</v>
      </c>
      <c r="B12" s="7" t="n">
        <v>9400</v>
      </c>
      <c r="C12" s="7" t="n">
        <v>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5</v>
      </c>
      <c r="B1" s="2" t="s">
        <v>2</v>
      </c>
      <c r="C1" s="2" t="s">
        <v>25</v>
      </c>
    </row>
    <row r="2" spans="1:3">
      <c r="A2" s="3" t="s">
        <v>346</v>
      </c>
    </row>
    <row r="3" spans="1:3">
      <c r="A3" s="4" t="s">
        <v>347</v>
      </c>
      <c r="B3" s="7" t="n">
        <v>-5625</v>
      </c>
      <c r="C3" s="7" t="n">
        <v>-6875</v>
      </c>
    </row>
    <row r="4" spans="1:3">
      <c r="A4" s="4" t="s">
        <v>348</v>
      </c>
      <c r="B4" s="5" t="n">
        <v>93125</v>
      </c>
      <c r="C4" s="5" t="n">
        <v>93125</v>
      </c>
    </row>
    <row r="5" spans="1:3">
      <c r="A5" s="4" t="s">
        <v>349</v>
      </c>
      <c r="B5" s="5" t="n">
        <v>-811</v>
      </c>
      <c r="C5" s="5" t="n">
        <v>-866</v>
      </c>
    </row>
    <row r="6" spans="1:3">
      <c r="A6" s="4" t="s">
        <v>350</v>
      </c>
    </row>
    <row r="7" spans="1:3">
      <c r="A7" s="3" t="s">
        <v>346</v>
      </c>
    </row>
    <row r="8" spans="1:3">
      <c r="A8" s="4" t="s">
        <v>351</v>
      </c>
      <c r="B8" s="5" t="n">
        <v>98750</v>
      </c>
    </row>
    <row r="9" spans="1:3">
      <c r="A9" s="4" t="s">
        <v>352</v>
      </c>
    </row>
    <row r="10" spans="1:3">
      <c r="A10" s="3" t="s">
        <v>346</v>
      </c>
    </row>
    <row r="11" spans="1:3">
      <c r="A11" s="4" t="s">
        <v>351</v>
      </c>
      <c r="B11" s="5" t="n">
        <v>98750</v>
      </c>
      <c r="C11" s="5" t="n">
        <v>100000</v>
      </c>
    </row>
    <row r="12" spans="1:3">
      <c r="A12" s="4" t="s">
        <v>349</v>
      </c>
      <c r="B12" s="7" t="n">
        <v>-811</v>
      </c>
      <c r="C12" s="7" t="n">
        <v>-866</v>
      </c>
    </row>
    <row r="13" spans="1:3">
      <c r="A13" s="4" t="s">
        <v>353</v>
      </c>
      <c r="B13" s="4" t="s">
        <v>354</v>
      </c>
      <c r="C13" s="4" t="s">
        <v>3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56</v>
      </c>
      <c r="B1" s="2" t="s">
        <v>293</v>
      </c>
    </row>
    <row r="2" spans="1:2">
      <c r="A2" s="3" t="s">
        <v>357</v>
      </c>
    </row>
    <row r="3" spans="1:2">
      <c r="A3" s="5" t="n">
        <v>2018</v>
      </c>
      <c r="B3" s="7" t="n">
        <v>5625</v>
      </c>
    </row>
    <row r="4" spans="1:2">
      <c r="A4" s="5" t="n">
        <v>2019</v>
      </c>
      <c r="B4" s="5" t="n">
        <v>7500</v>
      </c>
    </row>
    <row r="5" spans="1:2">
      <c r="A5" s="5" t="n">
        <v>2020</v>
      </c>
      <c r="B5" s="5" t="n">
        <v>8125</v>
      </c>
    </row>
    <row r="6" spans="1:2">
      <c r="A6" s="5" t="n">
        <v>2021</v>
      </c>
      <c r="B6" s="5" t="n">
        <v>10000</v>
      </c>
    </row>
    <row r="7" spans="1:2">
      <c r="A7" s="5" t="n">
        <v>2022</v>
      </c>
      <c r="B7" s="5" t="n">
        <v>67500</v>
      </c>
    </row>
    <row r="8" spans="1:2">
      <c r="A8" s="4" t="s">
        <v>339</v>
      </c>
      <c r="B8" s="5" t="n">
        <v>0</v>
      </c>
    </row>
    <row r="9" spans="1:2">
      <c r="A9" s="4" t="s">
        <v>358</v>
      </c>
      <c r="B9" s="7" t="n">
        <v>9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359</v>
      </c>
      <c r="B1" s="2" t="s">
        <v>360</v>
      </c>
      <c r="C1" s="2" t="s">
        <v>361</v>
      </c>
    </row>
    <row r="2" spans="1:3">
      <c r="A2" s="3" t="s">
        <v>346</v>
      </c>
    </row>
    <row r="3" spans="1:3">
      <c r="A3" s="4" t="s">
        <v>362</v>
      </c>
      <c r="B3" s="7" t="n">
        <v>15000000</v>
      </c>
    </row>
    <row r="4" spans="1:3">
      <c r="A4" s="4" t="s">
        <v>363</v>
      </c>
      <c r="B4" s="5" t="n">
        <v>35000000</v>
      </c>
    </row>
    <row r="5" spans="1:3">
      <c r="A5" s="4" t="s">
        <v>364</v>
      </c>
      <c r="C5" s="4" t="s">
        <v>365</v>
      </c>
    </row>
    <row r="6" spans="1:3">
      <c r="A6" s="4" t="s">
        <v>366</v>
      </c>
      <c r="C6" s="4" t="s">
        <v>367</v>
      </c>
    </row>
    <row r="7" spans="1:3">
      <c r="A7" s="4" t="s">
        <v>368</v>
      </c>
      <c r="C7" s="5" t="n">
        <v>2</v>
      </c>
    </row>
    <row r="8" spans="1:3">
      <c r="A8" s="4" t="s">
        <v>369</v>
      </c>
    </row>
    <row r="9" spans="1:3">
      <c r="A9" s="3" t="s">
        <v>346</v>
      </c>
    </row>
    <row r="10" spans="1:3">
      <c r="A10" s="4" t="s">
        <v>370</v>
      </c>
      <c r="C10" s="11" t="n">
        <v>1.5</v>
      </c>
    </row>
    <row r="11" spans="1:3">
      <c r="A11" s="4" t="s">
        <v>371</v>
      </c>
    </row>
    <row r="12" spans="1:3">
      <c r="A12" s="3" t="s">
        <v>346</v>
      </c>
    </row>
    <row r="13" spans="1:3">
      <c r="A13" s="4" t="s">
        <v>372</v>
      </c>
      <c r="C13" s="11" t="n">
        <v>3.5</v>
      </c>
    </row>
    <row r="14" spans="1:3">
      <c r="A14" s="4" t="s">
        <v>373</v>
      </c>
    </row>
    <row r="15" spans="1:3">
      <c r="A15" s="3" t="s">
        <v>346</v>
      </c>
    </row>
    <row r="16" spans="1:3">
      <c r="A16" s="4" t="s">
        <v>372</v>
      </c>
      <c r="C16" s="11" t="n">
        <v>3.25</v>
      </c>
    </row>
    <row r="17" spans="1:3">
      <c r="A17" s="4" t="s">
        <v>374</v>
      </c>
    </row>
    <row r="18" spans="1:3">
      <c r="A18" s="3" t="s">
        <v>346</v>
      </c>
    </row>
    <row r="19" spans="1:3">
      <c r="A19" s="4" t="s">
        <v>372</v>
      </c>
      <c r="C19" s="5" t="n">
        <v>3</v>
      </c>
    </row>
    <row r="20" spans="1:3">
      <c r="A20" s="4" t="s">
        <v>375</v>
      </c>
    </row>
    <row r="21" spans="1:3">
      <c r="A21" s="3" t="s">
        <v>346</v>
      </c>
    </row>
    <row r="22" spans="1:3">
      <c r="A22" s="4" t="s">
        <v>376</v>
      </c>
      <c r="B22" s="5" t="n">
        <v>100000000</v>
      </c>
    </row>
    <row r="23" spans="1:3">
      <c r="A23" s="4" t="s">
        <v>377</v>
      </c>
      <c r="B23" s="7" t="n">
        <v>50000000</v>
      </c>
    </row>
    <row r="24" spans="1:3">
      <c r="A24" s="4" t="s">
        <v>378</v>
      </c>
    </row>
    <row r="25" spans="1:3">
      <c r="A25" s="3" t="s">
        <v>346</v>
      </c>
    </row>
    <row r="26" spans="1:3">
      <c r="A26" s="4" t="s">
        <v>379</v>
      </c>
      <c r="B26" s="4" t="s">
        <v>274</v>
      </c>
    </row>
    <row r="27" spans="1:3">
      <c r="A27" s="4" t="s">
        <v>380</v>
      </c>
    </row>
    <row r="28" spans="1:3">
      <c r="A28" s="3" t="s">
        <v>346</v>
      </c>
    </row>
    <row r="29" spans="1:3">
      <c r="A29" s="4" t="s">
        <v>379</v>
      </c>
      <c r="B29" s="4" t="s">
        <v>381</v>
      </c>
    </row>
    <row r="30" spans="1:3">
      <c r="A30" s="4" t="s">
        <v>382</v>
      </c>
    </row>
    <row r="31" spans="1:3">
      <c r="A31" s="3" t="s">
        <v>346</v>
      </c>
    </row>
    <row r="32" spans="1:3">
      <c r="A32" s="4" t="s">
        <v>379</v>
      </c>
      <c r="B32" s="4" t="s">
        <v>383</v>
      </c>
    </row>
    <row r="33" spans="1:3">
      <c r="A33" s="4" t="s">
        <v>384</v>
      </c>
    </row>
    <row r="34" spans="1:3">
      <c r="A34" s="3" t="s">
        <v>346</v>
      </c>
    </row>
    <row r="35" spans="1:3">
      <c r="A35" s="4" t="s">
        <v>385</v>
      </c>
      <c r="C35" s="7" t="n">
        <v>21600000</v>
      </c>
    </row>
    <row r="36" spans="1:3">
      <c r="A36" s="4" t="s">
        <v>386</v>
      </c>
      <c r="C36" s="7" t="n">
        <v>93400000</v>
      </c>
    </row>
    <row r="37" spans="1:3">
      <c r="A37" s="4" t="s">
        <v>387</v>
      </c>
    </row>
    <row r="38" spans="1:3">
      <c r="A38" s="3" t="s">
        <v>346</v>
      </c>
    </row>
    <row r="39" spans="1:3">
      <c r="A39" s="4" t="s">
        <v>388</v>
      </c>
      <c r="C39" s="4" t="s">
        <v>389</v>
      </c>
    </row>
    <row r="40" spans="1:3">
      <c r="A40" s="4" t="s">
        <v>390</v>
      </c>
    </row>
    <row r="41" spans="1:3">
      <c r="A41" s="3" t="s">
        <v>346</v>
      </c>
    </row>
    <row r="42" spans="1:3">
      <c r="A42" s="4" t="s">
        <v>391</v>
      </c>
      <c r="B42" s="7" t="n">
        <v>1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7"/>
    <col customWidth="1" max="2" min="2" width="15"/>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88</v>
      </c>
      <c r="B8" s="4" t="s">
        <v>398</v>
      </c>
    </row>
    <row r="9" spans="1:2">
      <c r="A9" s="4" t="s">
        <v>399</v>
      </c>
    </row>
    <row r="10" spans="1:2">
      <c r="A10" s="3" t="s">
        <v>394</v>
      </c>
    </row>
    <row r="11" spans="1:2">
      <c r="A11" s="4" t="s">
        <v>388</v>
      </c>
      <c r="B11" s="4" t="s">
        <v>398</v>
      </c>
    </row>
    <row r="12" spans="1:2">
      <c r="A12" s="4" t="s">
        <v>400</v>
      </c>
    </row>
    <row r="13" spans="1:2">
      <c r="A13" s="3" t="s">
        <v>394</v>
      </c>
    </row>
    <row r="14" spans="1:2">
      <c r="A14" s="4" t="s">
        <v>388</v>
      </c>
      <c r="B14" s="4" t="s">
        <v>398</v>
      </c>
    </row>
    <row r="15" spans="1:2">
      <c r="A15" s="4" t="s">
        <v>401</v>
      </c>
    </row>
    <row r="16" spans="1:2">
      <c r="A16" s="3" t="s">
        <v>394</v>
      </c>
    </row>
    <row r="17" spans="1:2">
      <c r="A17" s="4" t="s">
        <v>388</v>
      </c>
      <c r="B17" s="4" t="s">
        <v>402</v>
      </c>
    </row>
    <row r="18" spans="1:2">
      <c r="A18" s="4" t="s">
        <v>403</v>
      </c>
    </row>
    <row r="19" spans="1:2">
      <c r="A19" s="3" t="s">
        <v>394</v>
      </c>
    </row>
    <row r="20" spans="1:2">
      <c r="A20" s="4" t="s">
        <v>404</v>
      </c>
      <c r="B20" s="11" t="n">
        <v>1.5</v>
      </c>
    </row>
    <row r="21" spans="1:2">
      <c r="A21" s="4" t="s">
        <v>405</v>
      </c>
    </row>
    <row r="22" spans="1:2">
      <c r="A22" s="3" t="s">
        <v>394</v>
      </c>
    </row>
    <row r="23" spans="1:2">
      <c r="A23" s="4" t="s">
        <v>395</v>
      </c>
      <c r="B23" s="4" t="s">
        <v>367</v>
      </c>
    </row>
    <row r="24" spans="1:2">
      <c r="A24" s="4" t="s">
        <v>406</v>
      </c>
    </row>
    <row r="25" spans="1:2">
      <c r="A25" s="3" t="s">
        <v>394</v>
      </c>
    </row>
    <row r="26" spans="1:2">
      <c r="A26" s="4" t="s">
        <v>388</v>
      </c>
      <c r="B26" s="4" t="s">
        <v>365</v>
      </c>
    </row>
    <row r="27" spans="1:2">
      <c r="A27" s="4" t="s">
        <v>407</v>
      </c>
    </row>
    <row r="28" spans="1:2">
      <c r="A28" s="3" t="s">
        <v>394</v>
      </c>
    </row>
    <row r="29" spans="1:2">
      <c r="A29" s="4" t="s">
        <v>388</v>
      </c>
      <c r="B29" s="4" t="s">
        <v>365</v>
      </c>
    </row>
    <row r="30" spans="1:2">
      <c r="A30" s="4" t="s">
        <v>408</v>
      </c>
    </row>
    <row r="31" spans="1:2">
      <c r="A31" s="3" t="s">
        <v>394</v>
      </c>
    </row>
    <row r="32" spans="1:2">
      <c r="A32" s="4" t="s">
        <v>388</v>
      </c>
      <c r="B32" s="4" t="s">
        <v>365</v>
      </c>
    </row>
    <row r="33" spans="1:2">
      <c r="A33" s="4" t="s">
        <v>409</v>
      </c>
    </row>
    <row r="34" spans="1:2">
      <c r="A34" s="3" t="s">
        <v>394</v>
      </c>
    </row>
    <row r="35" spans="1:2">
      <c r="A35" s="4" t="s">
        <v>388</v>
      </c>
      <c r="B35" s="4" t="s">
        <v>410</v>
      </c>
    </row>
    <row r="36" spans="1:2">
      <c r="A36" s="4" t="s">
        <v>411</v>
      </c>
    </row>
    <row r="37" spans="1:2">
      <c r="A37" s="3" t="s">
        <v>394</v>
      </c>
    </row>
    <row r="38" spans="1:2">
      <c r="A38" s="4" t="s">
        <v>404</v>
      </c>
      <c r="B38" s="11" t="n">
        <v>1.5</v>
      </c>
    </row>
    <row r="39" spans="1:2">
      <c r="A39" s="4" t="s">
        <v>412</v>
      </c>
    </row>
    <row r="40" spans="1:2">
      <c r="A40" s="3" t="s">
        <v>394</v>
      </c>
    </row>
    <row r="41" spans="1:2">
      <c r="A41" s="4" t="s">
        <v>404</v>
      </c>
      <c r="B41" s="5" t="n">
        <v>2</v>
      </c>
    </row>
    <row r="42" spans="1:2">
      <c r="A42" s="4" t="s">
        <v>413</v>
      </c>
    </row>
    <row r="43" spans="1:2">
      <c r="A43" s="3" t="s">
        <v>394</v>
      </c>
    </row>
    <row r="44" spans="1:2">
      <c r="A44" s="4" t="s">
        <v>395</v>
      </c>
      <c r="B44" s="4" t="s">
        <v>367</v>
      </c>
    </row>
    <row r="45" spans="1:2">
      <c r="A45" s="4" t="s">
        <v>414</v>
      </c>
    </row>
    <row r="46" spans="1:2">
      <c r="A46" s="3" t="s">
        <v>394</v>
      </c>
    </row>
    <row r="47" spans="1:2">
      <c r="A47" s="4" t="s">
        <v>388</v>
      </c>
      <c r="B47" s="4" t="s">
        <v>389</v>
      </c>
    </row>
    <row r="48" spans="1:2">
      <c r="A48" s="4" t="s">
        <v>415</v>
      </c>
    </row>
    <row r="49" spans="1:2">
      <c r="A49" s="3" t="s">
        <v>394</v>
      </c>
    </row>
    <row r="50" spans="1:2">
      <c r="A50" s="4" t="s">
        <v>388</v>
      </c>
      <c r="B50" s="4" t="s">
        <v>389</v>
      </c>
    </row>
    <row r="51" spans="1:2">
      <c r="A51" s="4" t="s">
        <v>416</v>
      </c>
    </row>
    <row r="52" spans="1:2">
      <c r="A52" s="3" t="s">
        <v>394</v>
      </c>
    </row>
    <row r="53" spans="1:2">
      <c r="A53" s="4" t="s">
        <v>388</v>
      </c>
      <c r="B53" s="4" t="s">
        <v>389</v>
      </c>
    </row>
    <row r="54" spans="1:2">
      <c r="A54" s="4" t="s">
        <v>417</v>
      </c>
    </row>
    <row r="55" spans="1:2">
      <c r="A55" s="3" t="s">
        <v>394</v>
      </c>
    </row>
    <row r="56" spans="1:2">
      <c r="A56" s="4" t="s">
        <v>388</v>
      </c>
      <c r="B56" s="4" t="s">
        <v>418</v>
      </c>
    </row>
    <row r="57" spans="1:2">
      <c r="A57" s="4" t="s">
        <v>419</v>
      </c>
    </row>
    <row r="58" spans="1:2">
      <c r="A58" s="3" t="s">
        <v>394</v>
      </c>
    </row>
    <row r="59" spans="1:2">
      <c r="A59" s="4" t="s">
        <v>404</v>
      </c>
      <c r="B59" s="5" t="n">
        <v>2</v>
      </c>
    </row>
    <row r="60" spans="1:2">
      <c r="A60" s="4" t="s">
        <v>420</v>
      </c>
    </row>
    <row r="61" spans="1:2">
      <c r="A61" s="3" t="s">
        <v>394</v>
      </c>
    </row>
    <row r="62" spans="1:2">
      <c r="A62" s="4" t="s">
        <v>404</v>
      </c>
      <c r="B62" s="11" t="n">
        <v>2.5</v>
      </c>
    </row>
    <row r="63" spans="1:2">
      <c r="A63" s="4" t="s">
        <v>421</v>
      </c>
    </row>
    <row r="64" spans="1:2">
      <c r="A64" s="3" t="s">
        <v>394</v>
      </c>
    </row>
    <row r="65" spans="1:2">
      <c r="A65" s="4" t="s">
        <v>395</v>
      </c>
      <c r="B65" s="4" t="s">
        <v>422</v>
      </c>
    </row>
    <row r="66" spans="1:2">
      <c r="A66" s="4" t="s">
        <v>423</v>
      </c>
    </row>
    <row r="67" spans="1:2">
      <c r="A67" s="3" t="s">
        <v>394</v>
      </c>
    </row>
    <row r="68" spans="1:2">
      <c r="A68" s="4" t="s">
        <v>388</v>
      </c>
      <c r="B68" s="4" t="s">
        <v>424</v>
      </c>
    </row>
    <row r="69" spans="1:2">
      <c r="A69" s="4" t="s">
        <v>425</v>
      </c>
    </row>
    <row r="70" spans="1:2">
      <c r="A70" s="3" t="s">
        <v>394</v>
      </c>
    </row>
    <row r="71" spans="1:2">
      <c r="A71" s="4" t="s">
        <v>388</v>
      </c>
      <c r="B71" s="4" t="s">
        <v>424</v>
      </c>
    </row>
    <row r="72" spans="1:2">
      <c r="A72" s="4" t="s">
        <v>426</v>
      </c>
    </row>
    <row r="73" spans="1:2">
      <c r="A73" s="3" t="s">
        <v>394</v>
      </c>
    </row>
    <row r="74" spans="1:2">
      <c r="A74" s="4" t="s">
        <v>388</v>
      </c>
      <c r="B74" s="4" t="s">
        <v>424</v>
      </c>
    </row>
    <row r="75" spans="1:2">
      <c r="A75" s="4" t="s">
        <v>427</v>
      </c>
    </row>
    <row r="76" spans="1:2">
      <c r="A76" s="3" t="s">
        <v>394</v>
      </c>
    </row>
    <row r="77" spans="1:2">
      <c r="A77" s="4" t="s">
        <v>388</v>
      </c>
      <c r="B77" s="4" t="s">
        <v>428</v>
      </c>
    </row>
    <row r="78" spans="1:2">
      <c r="A78" s="4" t="s">
        <v>429</v>
      </c>
    </row>
    <row r="79" spans="1:2">
      <c r="A79" s="3" t="s">
        <v>394</v>
      </c>
    </row>
    <row r="80" spans="1:2">
      <c r="A80" s="4" t="s">
        <v>404</v>
      </c>
      <c r="B80" s="11" t="n">
        <v>2.5</v>
      </c>
    </row>
    <row r="81" spans="1:2">
      <c r="A81" s="4" t="s">
        <v>430</v>
      </c>
    </row>
    <row r="82" spans="1:2">
      <c r="A82" s="3" t="s">
        <v>394</v>
      </c>
    </row>
    <row r="83" spans="1:2">
      <c r="A83" s="4" t="s">
        <v>404</v>
      </c>
      <c r="B83" s="5" t="n">
        <v>3</v>
      </c>
    </row>
    <row r="84" spans="1:2">
      <c r="A84" s="4" t="s">
        <v>431</v>
      </c>
    </row>
    <row r="85" spans="1:2">
      <c r="A85" s="3" t="s">
        <v>394</v>
      </c>
    </row>
    <row r="86" spans="1:2">
      <c r="A86" s="4" t="s">
        <v>395</v>
      </c>
      <c r="B86" s="4" t="s">
        <v>432</v>
      </c>
    </row>
    <row r="87" spans="1:2">
      <c r="A87" s="4" t="s">
        <v>433</v>
      </c>
    </row>
    <row r="88" spans="1:2">
      <c r="A88" s="3" t="s">
        <v>394</v>
      </c>
    </row>
    <row r="89" spans="1:2">
      <c r="A89" s="4" t="s">
        <v>388</v>
      </c>
      <c r="B89" s="4" t="s">
        <v>434</v>
      </c>
    </row>
    <row r="90" spans="1:2">
      <c r="A90" s="4" t="s">
        <v>435</v>
      </c>
    </row>
    <row r="91" spans="1:2">
      <c r="A91" s="3" t="s">
        <v>394</v>
      </c>
    </row>
    <row r="92" spans="1:2">
      <c r="A92" s="4" t="s">
        <v>388</v>
      </c>
      <c r="B92" s="4" t="s">
        <v>434</v>
      </c>
    </row>
    <row r="93" spans="1:2">
      <c r="A93" s="4" t="s">
        <v>436</v>
      </c>
    </row>
    <row r="94" spans="1:2">
      <c r="A94" s="3" t="s">
        <v>394</v>
      </c>
    </row>
    <row r="95" spans="1:2">
      <c r="A95" s="4" t="s">
        <v>388</v>
      </c>
      <c r="B95" s="4" t="s">
        <v>434</v>
      </c>
    </row>
    <row r="96" spans="1:2">
      <c r="A96" s="4" t="s">
        <v>437</v>
      </c>
    </row>
    <row r="97" spans="1:2">
      <c r="A97" s="3" t="s">
        <v>394</v>
      </c>
    </row>
    <row r="98" spans="1:2">
      <c r="A98" s="4" t="s">
        <v>388</v>
      </c>
      <c r="B98" s="4" t="s">
        <v>398</v>
      </c>
    </row>
    <row r="99" spans="1:2">
      <c r="A99" s="4" t="s">
        <v>438</v>
      </c>
    </row>
    <row r="100" spans="1:2">
      <c r="A100" s="3" t="s">
        <v>394</v>
      </c>
    </row>
    <row r="101" spans="1:2">
      <c r="A101" s="4" t="s">
        <v>404</v>
      </c>
      <c r="B101"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87</v>
      </c>
      <c r="B4" s="7" t="n">
        <v>1920</v>
      </c>
      <c r="C4" s="7" t="n">
        <v>-1718</v>
      </c>
    </row>
    <row r="5" spans="1:3">
      <c r="A5" s="3" t="s">
        <v>97</v>
      </c>
    </row>
    <row r="6" spans="1:3">
      <c r="A6" s="4" t="s">
        <v>98</v>
      </c>
      <c r="B6" s="5" t="n">
        <v>-27</v>
      </c>
      <c r="C6" s="5" t="n">
        <v>34</v>
      </c>
    </row>
    <row r="7" spans="1:3">
      <c r="A7" s="4" t="s">
        <v>99</v>
      </c>
      <c r="B7" s="5" t="n">
        <v>-228</v>
      </c>
      <c r="C7" s="5" t="n">
        <v>0</v>
      </c>
    </row>
    <row r="8" spans="1:3">
      <c r="A8" s="4" t="s">
        <v>100</v>
      </c>
      <c r="B8" s="5" t="n">
        <v>-255</v>
      </c>
      <c r="C8" s="5" t="n">
        <v>34</v>
      </c>
    </row>
    <row r="9" spans="1:3">
      <c r="A9" s="4" t="s">
        <v>101</v>
      </c>
      <c r="B9" s="5" t="n">
        <v>-4</v>
      </c>
      <c r="C9" s="5" t="n">
        <v>0</v>
      </c>
    </row>
    <row r="10" spans="1:3">
      <c r="A10" s="4" t="s">
        <v>102</v>
      </c>
      <c r="B10" s="5" t="n">
        <v>-57</v>
      </c>
      <c r="C10" s="5" t="n">
        <v>0</v>
      </c>
    </row>
    <row r="11" spans="1:3">
      <c r="A11" s="4" t="s">
        <v>103</v>
      </c>
      <c r="B11" s="5" t="n">
        <v>-194</v>
      </c>
      <c r="C11" s="5" t="n">
        <v>34</v>
      </c>
    </row>
    <row r="12" spans="1:3">
      <c r="A12" s="4" t="s">
        <v>104</v>
      </c>
      <c r="B12" s="5" t="n">
        <v>1726</v>
      </c>
      <c r="C12" s="5" t="n">
        <v>-1684</v>
      </c>
    </row>
    <row r="13" spans="1:3">
      <c r="A13" s="4" t="s">
        <v>88</v>
      </c>
      <c r="B13" s="5" t="n">
        <v>278</v>
      </c>
      <c r="C13" s="5" t="n">
        <v>292</v>
      </c>
    </row>
    <row r="14" spans="1:3">
      <c r="A14" s="4" t="s">
        <v>105</v>
      </c>
      <c r="B14" s="7" t="n">
        <v>1448</v>
      </c>
      <c r="C14" s="7" t="n">
        <v>-19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s>
  <sheetData>
    <row r="1" spans="1:5">
      <c r="A1" s="1" t="s">
        <v>439</v>
      </c>
      <c r="B1" s="2" t="s">
        <v>440</v>
      </c>
      <c r="C1" s="2" t="s">
        <v>293</v>
      </c>
      <c r="D1" s="2" t="s">
        <v>441</v>
      </c>
      <c r="E1" s="2" t="s">
        <v>442</v>
      </c>
    </row>
    <row r="2" spans="1:5">
      <c r="A2" s="3" t="s">
        <v>346</v>
      </c>
    </row>
    <row r="3" spans="1:5">
      <c r="A3" s="4" t="s">
        <v>443</v>
      </c>
      <c r="C3" s="7" t="n">
        <v>1250000</v>
      </c>
      <c r="D3" s="7" t="n">
        <v>1000000</v>
      </c>
    </row>
    <row r="4" spans="1:5">
      <c r="A4" s="4" t="s">
        <v>125</v>
      </c>
      <c r="C4" s="5" t="n">
        <v>0</v>
      </c>
      <c r="D4" s="5" t="n">
        <v>578000</v>
      </c>
    </row>
    <row r="5" spans="1:5">
      <c r="A5" s="4" t="s">
        <v>83</v>
      </c>
      <c r="C5" s="7" t="n">
        <v>0</v>
      </c>
      <c r="D5" s="7" t="n">
        <v>4969000</v>
      </c>
    </row>
    <row r="6" spans="1:5">
      <c r="A6" s="4" t="s">
        <v>444</v>
      </c>
    </row>
    <row r="7" spans="1:5">
      <c r="A7" s="3" t="s">
        <v>346</v>
      </c>
    </row>
    <row r="8" spans="1:5">
      <c r="A8" s="4" t="s">
        <v>376</v>
      </c>
      <c r="E8" s="7" t="n">
        <v>25000000</v>
      </c>
    </row>
    <row r="9" spans="1:5">
      <c r="A9" s="4" t="s">
        <v>445</v>
      </c>
      <c r="B9" s="12" t="n">
        <v>0.0001</v>
      </c>
    </row>
    <row r="10" spans="1:5">
      <c r="A10" s="4" t="s">
        <v>446</v>
      </c>
      <c r="B10" s="7" t="n">
        <v>5600000</v>
      </c>
    </row>
    <row r="11" spans="1:5">
      <c r="A11" s="4" t="s">
        <v>443</v>
      </c>
      <c r="B11" s="5" t="n">
        <v>5000000</v>
      </c>
    </row>
    <row r="12" spans="1:5">
      <c r="A12" s="4" t="s">
        <v>125</v>
      </c>
      <c r="B12" s="5" t="n">
        <v>600000</v>
      </c>
    </row>
    <row r="13" spans="1:5">
      <c r="A13" s="4" t="s">
        <v>83</v>
      </c>
      <c r="B13" s="5" t="n">
        <v>5000000</v>
      </c>
    </row>
    <row r="14" spans="1:5">
      <c r="A14" s="4" t="s">
        <v>447</v>
      </c>
      <c r="B14" s="7" t="n">
        <v>46000000</v>
      </c>
    </row>
    <row r="15" spans="1:5">
      <c r="A15" s="4" t="s">
        <v>448</v>
      </c>
      <c r="B15" s="8" t="n">
        <v>7.1</v>
      </c>
    </row>
    <row r="16" spans="1:5">
      <c r="A16" s="4" t="s">
        <v>449</v>
      </c>
      <c r="B16" s="5" t="n">
        <v>3521126</v>
      </c>
    </row>
    <row r="17" spans="1:5">
      <c r="A17" s="4" t="s">
        <v>450</v>
      </c>
      <c r="B17" s="4" t="s">
        <v>451</v>
      </c>
    </row>
    <row r="18" spans="1:5">
      <c r="A18" s="4" t="s">
        <v>452</v>
      </c>
      <c r="B18" s="4" t="s">
        <v>453</v>
      </c>
    </row>
    <row r="19" spans="1:5">
      <c r="A19" s="4" t="s">
        <v>454</v>
      </c>
      <c r="B19" s="5" t="n">
        <v>20</v>
      </c>
    </row>
    <row r="20" spans="1:5">
      <c r="A20" s="4" t="s">
        <v>455</v>
      </c>
      <c r="B20" s="5" t="n">
        <v>30</v>
      </c>
    </row>
    <row r="21" spans="1:5">
      <c r="A21" s="4" t="s">
        <v>456</v>
      </c>
      <c r="B21" s="4" t="s">
        <v>457</v>
      </c>
    </row>
    <row r="22" spans="1:5">
      <c r="A22" s="4" t="s">
        <v>458</v>
      </c>
    </row>
    <row r="23" spans="1:5">
      <c r="A23" s="3" t="s">
        <v>346</v>
      </c>
    </row>
    <row r="24" spans="1:5">
      <c r="A24" s="4" t="s">
        <v>459</v>
      </c>
      <c r="B24" s="5" t="n">
        <v>3175584</v>
      </c>
    </row>
    <row r="25" spans="1:5">
      <c r="A25" s="4" t="s">
        <v>460</v>
      </c>
    </row>
    <row r="26" spans="1:5">
      <c r="A26" s="3" t="s">
        <v>346</v>
      </c>
    </row>
    <row r="27" spans="1:5">
      <c r="A27" s="4" t="s">
        <v>461</v>
      </c>
      <c r="B27" s="7" t="n">
        <v>20000000</v>
      </c>
    </row>
    <row r="28" spans="1:5">
      <c r="A28" s="4" t="s">
        <v>462</v>
      </c>
    </row>
    <row r="29" spans="1:5">
      <c r="A29" s="3" t="s">
        <v>346</v>
      </c>
    </row>
    <row r="30" spans="1:5">
      <c r="A30" s="4" t="s">
        <v>461</v>
      </c>
      <c r="B30" s="7" t="n">
        <v>2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63</v>
      </c>
      <c r="B1" s="2" t="s">
        <v>293</v>
      </c>
    </row>
    <row r="2" spans="1:2">
      <c r="A2" s="4" t="s">
        <v>464</v>
      </c>
    </row>
    <row r="3" spans="1:2">
      <c r="A3" s="3" t="s">
        <v>465</v>
      </c>
    </row>
    <row r="4" spans="1:2">
      <c r="A4" s="4" t="s">
        <v>466</v>
      </c>
      <c r="B4" s="4" t="s">
        <v>467</v>
      </c>
    </row>
    <row r="5" spans="1:2">
      <c r="A5" s="4" t="s">
        <v>468</v>
      </c>
      <c r="B5" s="9" t="n">
        <v>48.8</v>
      </c>
    </row>
    <row r="6" spans="1:2">
      <c r="A6" s="4" t="s">
        <v>469</v>
      </c>
    </row>
    <row r="7" spans="1:2">
      <c r="A7" s="3" t="s">
        <v>465</v>
      </c>
    </row>
    <row r="8" spans="1:2">
      <c r="A8" s="4" t="s">
        <v>470</v>
      </c>
      <c r="B8"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4" t="s">
        <v>473</v>
      </c>
    </row>
    <row r="3" spans="1:3">
      <c r="A3" s="3" t="s">
        <v>474</v>
      </c>
    </row>
    <row r="4" spans="1:3">
      <c r="A4" s="4" t="s">
        <v>475</v>
      </c>
      <c r="B4" s="7" t="n">
        <v>1446</v>
      </c>
      <c r="C4" s="7" t="n">
        <v>1467</v>
      </c>
    </row>
    <row r="5" spans="1:3">
      <c r="A5" s="4" t="s">
        <v>476</v>
      </c>
    </row>
    <row r="6" spans="1:3">
      <c r="A6" s="3" t="s">
        <v>474</v>
      </c>
    </row>
    <row r="7" spans="1:3">
      <c r="A7" s="4" t="s">
        <v>288</v>
      </c>
      <c r="B7" s="5" t="n">
        <v>5480</v>
      </c>
      <c r="C7" s="5" t="n">
        <v>5368</v>
      </c>
    </row>
    <row r="8" spans="1:3">
      <c r="A8" s="4" t="s">
        <v>477</v>
      </c>
    </row>
    <row r="9" spans="1:3">
      <c r="A9" s="3" t="s">
        <v>474</v>
      </c>
    </row>
    <row r="10" spans="1:3">
      <c r="A10" s="4" t="s">
        <v>478</v>
      </c>
      <c r="B10" s="7" t="n">
        <v>228</v>
      </c>
      <c r="C1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293</v>
      </c>
    </row>
    <row r="3" spans="1:2">
      <c r="A3" s="3" t="s">
        <v>480</v>
      </c>
    </row>
    <row r="4" spans="1:2">
      <c r="A4" s="4" t="s">
        <v>481</v>
      </c>
      <c r="B4" s="7" t="n">
        <v>5368</v>
      </c>
    </row>
    <row r="5" spans="1:2">
      <c r="A5" s="4" t="s">
        <v>482</v>
      </c>
      <c r="B5" s="5" t="n">
        <v>-100</v>
      </c>
    </row>
    <row r="6" spans="1:2">
      <c r="A6" s="4" t="s">
        <v>483</v>
      </c>
      <c r="B6" s="5" t="n">
        <v>212</v>
      </c>
    </row>
    <row r="7" spans="1:2">
      <c r="A7" s="4" t="s">
        <v>484</v>
      </c>
      <c r="B7" s="7" t="n">
        <v>5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85</v>
      </c>
      <c r="B1" s="2" t="s">
        <v>1</v>
      </c>
    </row>
    <row r="2" spans="1:2">
      <c r="B2" s="2" t="s">
        <v>293</v>
      </c>
    </row>
    <row r="3" spans="1:2">
      <c r="A3" s="3" t="s">
        <v>486</v>
      </c>
    </row>
    <row r="4" spans="1:2">
      <c r="A4" s="4" t="s">
        <v>487</v>
      </c>
      <c r="B4" s="7" t="n">
        <v>0</v>
      </c>
    </row>
    <row r="5" spans="1:2">
      <c r="A5" s="4" t="s">
        <v>369</v>
      </c>
    </row>
    <row r="6" spans="1:2">
      <c r="A6" s="3" t="s">
        <v>486</v>
      </c>
    </row>
    <row r="7" spans="1:2">
      <c r="A7" s="4" t="s">
        <v>488</v>
      </c>
      <c r="B7" s="4" t="s">
        <v>277</v>
      </c>
    </row>
    <row r="8" spans="1:2">
      <c r="A8" s="4" t="s">
        <v>489</v>
      </c>
    </row>
    <row r="9" spans="1:2">
      <c r="A9" s="3" t="s">
        <v>486</v>
      </c>
    </row>
    <row r="10" spans="1:2">
      <c r="A10" s="4" t="s">
        <v>488</v>
      </c>
      <c r="B10" s="4" t="s">
        <v>2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492</v>
      </c>
      <c r="B3" s="7" t="n">
        <v>93125</v>
      </c>
      <c r="C3" s="7" t="n">
        <v>93125</v>
      </c>
    </row>
    <row r="4" spans="1:3">
      <c r="A4" s="4" t="s">
        <v>493</v>
      </c>
    </row>
    <row r="5" spans="1:3">
      <c r="A5" s="3" t="s">
        <v>491</v>
      </c>
    </row>
    <row r="6" spans="1:3">
      <c r="A6" s="4" t="s">
        <v>492</v>
      </c>
      <c r="B6" s="5" t="n">
        <v>97939</v>
      </c>
      <c r="C6" s="5" t="n">
        <v>99134</v>
      </c>
    </row>
    <row r="7" spans="1:3">
      <c r="A7" s="4" t="s">
        <v>494</v>
      </c>
    </row>
    <row r="8" spans="1:3">
      <c r="A8" s="3" t="s">
        <v>491</v>
      </c>
    </row>
    <row r="9" spans="1:3">
      <c r="A9" s="4" t="s">
        <v>495</v>
      </c>
      <c r="B9" s="7" t="n">
        <v>99000</v>
      </c>
      <c r="C9" s="7" t="n">
        <v>10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6</v>
      </c>
      <c r="B1" s="2" t="s">
        <v>497</v>
      </c>
      <c r="C1" s="2" t="s">
        <v>2</v>
      </c>
      <c r="D1" s="2" t="s">
        <v>67</v>
      </c>
    </row>
    <row r="2" spans="1:4">
      <c r="A2" s="3" t="s">
        <v>498</v>
      </c>
    </row>
    <row r="3" spans="1:4">
      <c r="A3" s="4" t="s">
        <v>499</v>
      </c>
      <c r="C3" s="5" t="n">
        <v>700043</v>
      </c>
    </row>
    <row r="4" spans="1:4">
      <c r="A4" s="4" t="s">
        <v>500</v>
      </c>
      <c r="C4" s="7" t="n">
        <v>5000000</v>
      </c>
    </row>
    <row r="5" spans="1:4">
      <c r="A5" s="4" t="s">
        <v>501</v>
      </c>
      <c r="C5" s="5" t="n">
        <v>35705789</v>
      </c>
    </row>
    <row r="6" spans="1:4">
      <c r="A6" s="4" t="s">
        <v>502</v>
      </c>
    </row>
    <row r="7" spans="1:4">
      <c r="A7" s="3" t="s">
        <v>498</v>
      </c>
    </row>
    <row r="8" spans="1:4">
      <c r="A8" s="4" t="s">
        <v>503</v>
      </c>
      <c r="C8" s="7" t="n">
        <v>500000</v>
      </c>
      <c r="D8" s="7" t="n">
        <v>700000</v>
      </c>
    </row>
    <row r="9" spans="1:4">
      <c r="A9" s="4" t="s">
        <v>504</v>
      </c>
    </row>
    <row r="10" spans="1:4">
      <c r="A10" s="3" t="s">
        <v>498</v>
      </c>
    </row>
    <row r="11" spans="1:4">
      <c r="A11" s="4" t="s">
        <v>505</v>
      </c>
      <c r="C11" s="5" t="n">
        <v>101834</v>
      </c>
      <c r="D11" s="5" t="n">
        <v>74878</v>
      </c>
    </row>
    <row r="12" spans="1:4">
      <c r="A12" s="4" t="s">
        <v>506</v>
      </c>
    </row>
    <row r="13" spans="1:4">
      <c r="A13" s="3" t="s">
        <v>498</v>
      </c>
    </row>
    <row r="14" spans="1:4">
      <c r="A14" s="4" t="s">
        <v>507</v>
      </c>
      <c r="C14" s="4" t="s">
        <v>451</v>
      </c>
    </row>
    <row r="15" spans="1:4">
      <c r="A15" s="4" t="s">
        <v>458</v>
      </c>
    </row>
    <row r="16" spans="1:4">
      <c r="A16" s="3" t="s">
        <v>498</v>
      </c>
    </row>
    <row r="17" spans="1:4">
      <c r="A17" s="4" t="s">
        <v>508</v>
      </c>
      <c r="C17" s="5" t="n">
        <v>242400</v>
      </c>
    </row>
    <row r="18" spans="1:4">
      <c r="A18" s="4" t="s">
        <v>509</v>
      </c>
      <c r="C18" s="7" t="n">
        <v>2900000</v>
      </c>
    </row>
    <row r="19" spans="1:4">
      <c r="A19" s="4" t="s">
        <v>510</v>
      </c>
      <c r="C19" s="8" t="n">
        <v>11.88</v>
      </c>
    </row>
    <row r="20" spans="1:4">
      <c r="A20" s="4" t="s">
        <v>511</v>
      </c>
      <c r="B20" s="5" t="n">
        <v>3175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4" t="s">
        <v>504</v>
      </c>
    </row>
    <row r="4" spans="1:2">
      <c r="A4" s="3" t="s">
        <v>514</v>
      </c>
    </row>
    <row r="5" spans="1:2">
      <c r="A5" s="4" t="s">
        <v>515</v>
      </c>
      <c r="B5" s="5" t="n">
        <v>515601</v>
      </c>
    </row>
    <row r="6" spans="1:2">
      <c r="A6" s="4" t="s">
        <v>516</v>
      </c>
      <c r="B6" s="5" t="n">
        <v>308476</v>
      </c>
    </row>
    <row r="7" spans="1:2">
      <c r="A7" s="4" t="s">
        <v>517</v>
      </c>
      <c r="B7" s="5" t="n">
        <v>-157598</v>
      </c>
    </row>
    <row r="8" spans="1:2">
      <c r="A8" s="4" t="s">
        <v>518</v>
      </c>
      <c r="B8" s="5" t="n">
        <v>-36525</v>
      </c>
    </row>
    <row r="9" spans="1:2">
      <c r="A9" s="4" t="s">
        <v>519</v>
      </c>
      <c r="B9" s="5" t="n">
        <v>629954</v>
      </c>
    </row>
    <row r="10" spans="1:2">
      <c r="A10" s="3" t="s">
        <v>520</v>
      </c>
    </row>
    <row r="11" spans="1:2">
      <c r="A11" s="4" t="s">
        <v>521</v>
      </c>
      <c r="B11" s="8" t="n">
        <v>13.03</v>
      </c>
    </row>
    <row r="12" spans="1:2">
      <c r="A12" s="4" t="s">
        <v>522</v>
      </c>
      <c r="B12" s="11" t="n">
        <v>11.11</v>
      </c>
    </row>
    <row r="13" spans="1:2">
      <c r="A13" s="4" t="s">
        <v>523</v>
      </c>
      <c r="B13" s="11" t="n">
        <v>12.89</v>
      </c>
    </row>
    <row r="14" spans="1:2">
      <c r="A14" s="4" t="s">
        <v>524</v>
      </c>
      <c r="B14" s="11" t="n">
        <v>13.22</v>
      </c>
    </row>
    <row r="15" spans="1:2">
      <c r="A15" s="4" t="s">
        <v>525</v>
      </c>
      <c r="B15" s="8" t="n">
        <v>12.14</v>
      </c>
    </row>
    <row r="16" spans="1:2">
      <c r="A16" s="4" t="s">
        <v>526</v>
      </c>
    </row>
    <row r="17" spans="1:2">
      <c r="A17" s="3" t="s">
        <v>514</v>
      </c>
    </row>
    <row r="18" spans="1:2">
      <c r="A18" s="4" t="s">
        <v>515</v>
      </c>
      <c r="B18" s="5" t="n">
        <v>257575</v>
      </c>
    </row>
    <row r="19" spans="1:2">
      <c r="A19" s="4" t="s">
        <v>516</v>
      </c>
      <c r="B19" s="5" t="n">
        <v>238328</v>
      </c>
    </row>
    <row r="20" spans="1:2">
      <c r="A20" s="4" t="s">
        <v>517</v>
      </c>
      <c r="B20" s="5" t="n">
        <v>0</v>
      </c>
    </row>
    <row r="21" spans="1:2">
      <c r="A21" s="4" t="s">
        <v>518</v>
      </c>
      <c r="B21" s="5" t="n">
        <v>-26956</v>
      </c>
    </row>
    <row r="22" spans="1:2">
      <c r="A22" s="4" t="s">
        <v>519</v>
      </c>
      <c r="B22" s="5" t="n">
        <v>468947</v>
      </c>
    </row>
    <row r="23" spans="1:2">
      <c r="A23" s="3" t="s">
        <v>520</v>
      </c>
    </row>
    <row r="24" spans="1:2">
      <c r="A24" s="4" t="s">
        <v>521</v>
      </c>
      <c r="B24" s="8" t="n">
        <v>13.49</v>
      </c>
    </row>
    <row r="25" spans="1:2">
      <c r="A25" s="4" t="s">
        <v>522</v>
      </c>
      <c r="B25" s="11" t="n">
        <v>11.11</v>
      </c>
    </row>
    <row r="26" spans="1:2">
      <c r="A26" s="4" t="s">
        <v>523</v>
      </c>
      <c r="B26" s="5" t="n">
        <v>0</v>
      </c>
    </row>
    <row r="27" spans="1:2">
      <c r="A27" s="4" t="s">
        <v>524</v>
      </c>
      <c r="B27" s="11" t="n">
        <v>13.55</v>
      </c>
    </row>
    <row r="28" spans="1:2">
      <c r="A28" s="4" t="s">
        <v>525</v>
      </c>
      <c r="B28" s="8" t="n">
        <v>12.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27</v>
      </c>
      <c r="B1" s="2" t="s">
        <v>1</v>
      </c>
    </row>
    <row r="2" spans="1:2">
      <c r="B2" s="2" t="s">
        <v>528</v>
      </c>
    </row>
    <row r="3" spans="1:2">
      <c r="A3" s="3" t="s">
        <v>168</v>
      </c>
    </row>
    <row r="4" spans="1:2">
      <c r="A4" s="4" t="s">
        <v>529</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7</v>
      </c>
    </row>
    <row r="3" spans="1:3">
      <c r="A3" s="3" t="s">
        <v>531</v>
      </c>
    </row>
    <row r="4" spans="1:3">
      <c r="A4" s="4" t="s">
        <v>532</v>
      </c>
      <c r="B4" s="7" t="n">
        <v>210288</v>
      </c>
      <c r="C4" s="7" t="n">
        <v>207573</v>
      </c>
    </row>
    <row r="5" spans="1:3">
      <c r="A5" s="4" t="s">
        <v>533</v>
      </c>
      <c r="B5" s="5" t="n">
        <v>18572</v>
      </c>
      <c r="C5" s="5" t="n">
        <v>16002</v>
      </c>
    </row>
    <row r="6" spans="1:3">
      <c r="A6" s="4" t="s">
        <v>534</v>
      </c>
      <c r="B6" s="5" t="n">
        <v>10652</v>
      </c>
      <c r="C6" s="5" t="n">
        <v>10286</v>
      </c>
    </row>
    <row r="7" spans="1:3">
      <c r="A7" s="4" t="s">
        <v>74</v>
      </c>
      <c r="B7" s="5" t="n">
        <v>2909</v>
      </c>
      <c r="C7" s="5" t="n">
        <v>2191</v>
      </c>
    </row>
    <row r="8" spans="1:3">
      <c r="A8" s="4" t="s">
        <v>75</v>
      </c>
      <c r="B8" s="5" t="n">
        <v>213</v>
      </c>
      <c r="C8" s="5" t="n">
        <v>270</v>
      </c>
    </row>
    <row r="9" spans="1:3">
      <c r="A9" s="4" t="s">
        <v>76</v>
      </c>
      <c r="B9" s="5" t="n">
        <v>115</v>
      </c>
      <c r="C9" s="5" t="n">
        <v>0</v>
      </c>
    </row>
    <row r="10" spans="1:3">
      <c r="A10" s="4" t="s">
        <v>77</v>
      </c>
      <c r="B10" s="5" t="n">
        <v>435</v>
      </c>
      <c r="C10" s="5" t="n">
        <v>0</v>
      </c>
    </row>
    <row r="11" spans="1:3">
      <c r="A11" s="4" t="s">
        <v>79</v>
      </c>
      <c r="B11" s="5" t="n">
        <v>4248</v>
      </c>
      <c r="C11" s="5" t="n">
        <v>3255</v>
      </c>
    </row>
    <row r="12" spans="1:3">
      <c r="A12" s="4" t="s">
        <v>342</v>
      </c>
    </row>
    <row r="13" spans="1:3">
      <c r="A13" s="3" t="s">
        <v>531</v>
      </c>
    </row>
    <row r="14" spans="1:3">
      <c r="A14" s="4" t="s">
        <v>532</v>
      </c>
      <c r="B14" s="5" t="n">
        <v>185105</v>
      </c>
      <c r="C14" s="5" t="n">
        <v>183108</v>
      </c>
    </row>
    <row r="15" spans="1:3">
      <c r="A15" s="4" t="s">
        <v>533</v>
      </c>
      <c r="B15" s="5" t="n">
        <v>16760</v>
      </c>
      <c r="C15" s="5" t="n">
        <v>15622</v>
      </c>
    </row>
    <row r="16" spans="1:3">
      <c r="A16" s="4" t="s">
        <v>343</v>
      </c>
    </row>
    <row r="17" spans="1:3">
      <c r="A17" s="3" t="s">
        <v>531</v>
      </c>
    </row>
    <row r="18" spans="1:3">
      <c r="A18" s="4" t="s">
        <v>532</v>
      </c>
      <c r="B18" s="5" t="n">
        <v>21560</v>
      </c>
      <c r="C18" s="5" t="n">
        <v>21464</v>
      </c>
    </row>
    <row r="19" spans="1:3">
      <c r="A19" s="4" t="s">
        <v>533</v>
      </c>
      <c r="B19" s="5" t="n">
        <v>1500</v>
      </c>
      <c r="C19" s="5" t="n">
        <v>820</v>
      </c>
    </row>
    <row r="20" spans="1:3">
      <c r="A20" s="4" t="s">
        <v>344</v>
      </c>
    </row>
    <row r="21" spans="1:3">
      <c r="A21" s="3" t="s">
        <v>531</v>
      </c>
    </row>
    <row r="22" spans="1:3">
      <c r="A22" s="4" t="s">
        <v>532</v>
      </c>
      <c r="B22" s="5" t="n">
        <v>3623</v>
      </c>
      <c r="C22" s="5" t="n">
        <v>3001</v>
      </c>
    </row>
    <row r="23" spans="1:3">
      <c r="A23" s="4" t="s">
        <v>533</v>
      </c>
      <c r="B23" s="7" t="n">
        <v>312</v>
      </c>
      <c r="C23" s="7" t="n">
        <v>-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3" t="s">
        <v>107</v>
      </c>
    </row>
    <row r="4" spans="1:3">
      <c r="A4" s="4" t="s">
        <v>87</v>
      </c>
      <c r="B4" s="7" t="n">
        <v>1920</v>
      </c>
      <c r="C4" s="7" t="n">
        <v>-1718</v>
      </c>
    </row>
    <row r="5" spans="1:3">
      <c r="A5" s="3" t="s">
        <v>108</v>
      </c>
    </row>
    <row r="6" spans="1:3">
      <c r="A6" s="4" t="s">
        <v>74</v>
      </c>
      <c r="B6" s="5" t="n">
        <v>2909</v>
      </c>
      <c r="C6" s="5" t="n">
        <v>2191</v>
      </c>
    </row>
    <row r="7" spans="1:3">
      <c r="A7" s="4" t="s">
        <v>109</v>
      </c>
      <c r="B7" s="5" t="n">
        <v>671</v>
      </c>
      <c r="C7" s="5" t="n">
        <v>1038</v>
      </c>
    </row>
    <row r="8" spans="1:3">
      <c r="A8" s="4" t="s">
        <v>110</v>
      </c>
      <c r="B8" s="5" t="n">
        <v>825</v>
      </c>
      <c r="C8" s="5" t="n">
        <v>597</v>
      </c>
    </row>
    <row r="9" spans="1:3">
      <c r="A9" s="4" t="s">
        <v>82</v>
      </c>
      <c r="B9" s="5" t="n">
        <v>0</v>
      </c>
      <c r="C9" s="5" t="n">
        <v>-1581</v>
      </c>
    </row>
    <row r="10" spans="1:3">
      <c r="A10" s="4" t="s">
        <v>83</v>
      </c>
      <c r="B10" s="5" t="n">
        <v>0</v>
      </c>
      <c r="C10" s="5" t="n">
        <v>4969</v>
      </c>
    </row>
    <row r="11" spans="1:3">
      <c r="A11" s="4" t="s">
        <v>111</v>
      </c>
      <c r="B11" s="5" t="n">
        <v>469</v>
      </c>
      <c r="C11" s="5" t="n">
        <v>737</v>
      </c>
    </row>
    <row r="12" spans="1:3">
      <c r="A12" s="4" t="s">
        <v>112</v>
      </c>
      <c r="B12" s="5" t="n">
        <v>322</v>
      </c>
      <c r="C12" s="5" t="n">
        <v>635</v>
      </c>
    </row>
    <row r="13" spans="1:3">
      <c r="A13" s="3" t="s">
        <v>113</v>
      </c>
    </row>
    <row r="14" spans="1:3">
      <c r="A14" s="4" t="s">
        <v>114</v>
      </c>
      <c r="B14" s="5" t="n">
        <v>12598</v>
      </c>
      <c r="C14" s="5" t="n">
        <v>10817</v>
      </c>
    </row>
    <row r="15" spans="1:3">
      <c r="A15" s="4" t="s">
        <v>115</v>
      </c>
      <c r="B15" s="5" t="n">
        <v>-477</v>
      </c>
      <c r="C15" s="5" t="n">
        <v>-264</v>
      </c>
    </row>
    <row r="16" spans="1:3">
      <c r="A16" s="4" t="s">
        <v>41</v>
      </c>
      <c r="B16" s="5" t="n">
        <v>-5786</v>
      </c>
      <c r="C16" s="5" t="n">
        <v>-16087</v>
      </c>
    </row>
    <row r="17" spans="1:3">
      <c r="A17" s="4" t="s">
        <v>116</v>
      </c>
      <c r="B17" s="5" t="n">
        <v>-178</v>
      </c>
      <c r="C17" s="5" t="n">
        <v>76</v>
      </c>
    </row>
    <row r="18" spans="1:3">
      <c r="A18" s="4" t="s">
        <v>117</v>
      </c>
      <c r="B18" s="5" t="n">
        <v>13273</v>
      </c>
      <c r="C18" s="5" t="n">
        <v>1410</v>
      </c>
    </row>
    <row r="19" spans="1:3">
      <c r="A19" s="3" t="s">
        <v>118</v>
      </c>
    </row>
    <row r="20" spans="1:3">
      <c r="A20" s="4" t="s">
        <v>119</v>
      </c>
      <c r="B20" s="5" t="n">
        <v>-24</v>
      </c>
      <c r="C20" s="5" t="n">
        <v>0</v>
      </c>
    </row>
    <row r="21" spans="1:3">
      <c r="A21" s="4" t="s">
        <v>120</v>
      </c>
      <c r="B21" s="5" t="n">
        <v>-1003</v>
      </c>
      <c r="C21" s="5" t="n">
        <v>-1090</v>
      </c>
    </row>
    <row r="22" spans="1:3">
      <c r="A22" s="4" t="s">
        <v>121</v>
      </c>
      <c r="B22" s="5" t="n">
        <v>-1027</v>
      </c>
      <c r="C22" s="5" t="n">
        <v>-1090</v>
      </c>
    </row>
    <row r="23" spans="1:3">
      <c r="A23" s="3" t="s">
        <v>122</v>
      </c>
    </row>
    <row r="24" spans="1:3">
      <c r="A24" s="4" t="s">
        <v>123</v>
      </c>
      <c r="B24" s="5" t="n">
        <v>-1250</v>
      </c>
      <c r="C24" s="5" t="n">
        <v>-1000</v>
      </c>
    </row>
    <row r="25" spans="1:3">
      <c r="A25" s="4" t="s">
        <v>124</v>
      </c>
      <c r="B25" s="5" t="n">
        <v>0</v>
      </c>
      <c r="C25" s="5" t="n">
        <v>-5000</v>
      </c>
    </row>
    <row r="26" spans="1:3">
      <c r="A26" s="4" t="s">
        <v>125</v>
      </c>
      <c r="B26" s="5" t="n">
        <v>0</v>
      </c>
      <c r="C26" s="5" t="n">
        <v>-578</v>
      </c>
    </row>
    <row r="27" spans="1:3">
      <c r="A27" s="4" t="s">
        <v>126</v>
      </c>
      <c r="B27" s="5" t="n">
        <v>-2885</v>
      </c>
      <c r="C27" s="5" t="n">
        <v>0</v>
      </c>
    </row>
    <row r="28" spans="1:3">
      <c r="A28" s="4" t="s">
        <v>127</v>
      </c>
      <c r="B28" s="5" t="n">
        <v>-1014</v>
      </c>
      <c r="C28" s="5" t="n">
        <v>-1005</v>
      </c>
    </row>
    <row r="29" spans="1:3">
      <c r="A29" s="4" t="s">
        <v>128</v>
      </c>
      <c r="B29" s="5" t="n">
        <v>-5149</v>
      </c>
      <c r="C29" s="5" t="n">
        <v>-7583</v>
      </c>
    </row>
    <row r="30" spans="1:3">
      <c r="A30" s="4" t="s">
        <v>129</v>
      </c>
      <c r="B30" s="5" t="n">
        <v>-13</v>
      </c>
      <c r="C30" s="5" t="n">
        <v>34</v>
      </c>
    </row>
    <row r="31" spans="1:3">
      <c r="A31" s="4" t="s">
        <v>130</v>
      </c>
      <c r="B31" s="5" t="n">
        <v>7084</v>
      </c>
      <c r="C31" s="5" t="n">
        <v>-7229</v>
      </c>
    </row>
    <row r="32" spans="1:3">
      <c r="A32" s="4" t="s">
        <v>131</v>
      </c>
      <c r="B32" s="5" t="n">
        <v>25537</v>
      </c>
      <c r="C32" s="5" t="n">
        <v>20630</v>
      </c>
    </row>
    <row r="33" spans="1:3">
      <c r="A33" s="4" t="s">
        <v>132</v>
      </c>
      <c r="B33" s="7" t="n">
        <v>32621</v>
      </c>
      <c r="C33" s="7" t="n">
        <v>134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7</v>
      </c>
    </row>
    <row r="3" spans="1:3">
      <c r="A3" s="3" t="s">
        <v>174</v>
      </c>
    </row>
    <row r="4" spans="1:3">
      <c r="A4" s="4" t="s">
        <v>536</v>
      </c>
      <c r="B4" s="4" t="s">
        <v>537</v>
      </c>
      <c r="C4" s="4" t="s">
        <v>538</v>
      </c>
    </row>
    <row r="5" spans="1:3">
      <c r="A5" s="4" t="s">
        <v>539</v>
      </c>
      <c r="B5" s="4" t="s">
        <v>540</v>
      </c>
      <c r="C5" s="4" t="s">
        <v>541</v>
      </c>
    </row>
    <row r="6" spans="1:3">
      <c r="A6" s="4" t="s">
        <v>542</v>
      </c>
      <c r="B6" s="9" t="n">
        <v>1.1</v>
      </c>
    </row>
    <row r="7" spans="1:3">
      <c r="A7" s="4" t="s">
        <v>543</v>
      </c>
      <c r="B7" s="10" t="n">
        <v>0.6</v>
      </c>
    </row>
    <row r="8" spans="1:3">
      <c r="A8" s="4" t="s">
        <v>544</v>
      </c>
      <c r="B8" s="10" t="n">
        <v>4.3</v>
      </c>
    </row>
    <row r="9" spans="1:3">
      <c r="A9" s="4" t="s">
        <v>545</v>
      </c>
      <c r="B9" s="9"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46</v>
      </c>
      <c r="B1" s="2" t="s">
        <v>1</v>
      </c>
    </row>
    <row r="2" spans="1:4">
      <c r="B2" s="2" t="s">
        <v>2</v>
      </c>
      <c r="C2" s="2" t="s">
        <v>67</v>
      </c>
      <c r="D2" s="2" t="s">
        <v>25</v>
      </c>
    </row>
    <row r="3" spans="1:4">
      <c r="A3" s="3" t="s">
        <v>547</v>
      </c>
    </row>
    <row r="4" spans="1:4">
      <c r="A4" s="4" t="s">
        <v>548</v>
      </c>
      <c r="B4" s="9" t="n">
        <v>0.1</v>
      </c>
      <c r="C4" s="9" t="n">
        <v>1.7</v>
      </c>
    </row>
    <row r="5" spans="1:4">
      <c r="A5" s="4" t="s">
        <v>114</v>
      </c>
      <c r="B5" s="10" t="n">
        <v>0.1</v>
      </c>
      <c r="D5" s="9" t="n">
        <v>0.4</v>
      </c>
    </row>
    <row r="6" spans="1:4">
      <c r="A6" s="4" t="s">
        <v>549</v>
      </c>
    </row>
    <row r="7" spans="1:4">
      <c r="A7" s="3" t="s">
        <v>547</v>
      </c>
    </row>
    <row r="8" spans="1:4">
      <c r="A8" s="4" t="s">
        <v>548</v>
      </c>
      <c r="B8" s="9" t="n">
        <v>4.4</v>
      </c>
      <c r="C8" s="10" t="n">
        <v>4.2</v>
      </c>
    </row>
    <row r="9" spans="1:4">
      <c r="A9" s="4" t="s">
        <v>550</v>
      </c>
      <c r="B9" s="4" t="s">
        <v>551</v>
      </c>
    </row>
    <row r="10" spans="1:4">
      <c r="A10" s="4" t="s">
        <v>552</v>
      </c>
      <c r="B10" s="9" t="n">
        <v>0.6</v>
      </c>
      <c r="D10" s="10" t="n">
        <v>0.8</v>
      </c>
    </row>
    <row r="11" spans="1:4">
      <c r="A11" s="4" t="s">
        <v>553</v>
      </c>
      <c r="B11" s="10" t="n">
        <v>0.3</v>
      </c>
      <c r="D11" s="9" t="n">
        <v>0.3</v>
      </c>
    </row>
    <row r="12" spans="1:4">
      <c r="A12" s="4" t="s">
        <v>554</v>
      </c>
    </row>
    <row r="13" spans="1:4">
      <c r="A13" s="3" t="s">
        <v>547</v>
      </c>
    </row>
    <row r="14" spans="1:4">
      <c r="A14" s="4" t="s">
        <v>555</v>
      </c>
      <c r="B14" s="9" t="n">
        <v>0.1</v>
      </c>
      <c r="C14" s="9"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33</v>
      </c>
      <c r="B1" s="2" t="s">
        <v>1</v>
      </c>
    </row>
    <row r="2" spans="1:3">
      <c r="B2" s="2" t="s">
        <v>2</v>
      </c>
      <c r="C2" s="2" t="s">
        <v>67</v>
      </c>
    </row>
    <row r="3" spans="1:3">
      <c r="A3" s="3" t="s">
        <v>134</v>
      </c>
    </row>
    <row r="4" spans="1:3">
      <c r="A4" s="4" t="s">
        <v>135</v>
      </c>
      <c r="B4" s="5" t="n">
        <v>0</v>
      </c>
      <c r="C4" s="5" t="n">
        <v>29342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28:58Z</dcterms:created>
  <dcterms:modified xmlns:dcterms="http://purl.org/dc/terms/" xmlns:xsi="http://www.w3.org/2001/XMLSchema-instance" xsi:type="dcterms:W3CDTF">2018-05-04T13:28:58Z</dcterms:modified>
</cp:coreProperties>
</file>